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CKGROUND"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RECEIVABL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LONG-TERM PREPAID RENT AND OTHE"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IMPAIRMENT CHARGES, OTHER WRIT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BASIC AND DILUTED NET INCOME PE" sheetId="22" state="visible" r:id="rId22"/>
    <sheet xmlns:r="http://schemas.openxmlformats.org/officeDocument/2006/relationships" name="OTHER COMPREHENSIVE INCOME"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EMPLOYEE BENEFIT PLAN (Not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Tables)" sheetId="30" state="visible" r:id="rId30"/>
    <sheet xmlns:r="http://schemas.openxmlformats.org/officeDocument/2006/relationships" name="RECEIVABL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INVESTMENTS (Tables)" sheetId="34" state="visible" r:id="rId34"/>
    <sheet xmlns:r="http://schemas.openxmlformats.org/officeDocument/2006/relationships" name="LONG-TERM PREPAID RENT AND OT35" sheetId="35" state="visible" r:id="rId35"/>
    <sheet xmlns:r="http://schemas.openxmlformats.org/officeDocument/2006/relationships" name="ACCRUED EXPENSES AND OTHER CU36" sheetId="36" state="visible" r:id="rId36"/>
    <sheet xmlns:r="http://schemas.openxmlformats.org/officeDocument/2006/relationships" name="DEBT (Tables)" sheetId="37" state="visible" r:id="rId37"/>
    <sheet xmlns:r="http://schemas.openxmlformats.org/officeDocument/2006/relationships" name="IMPAIRMENT CHARGES, OTHER WRI38" sheetId="38" state="visible" r:id="rId38"/>
    <sheet xmlns:r="http://schemas.openxmlformats.org/officeDocument/2006/relationships" name="OTHER COMPREHENSIVE INCOME (Tab" sheetId="39" state="visible" r:id="rId39"/>
    <sheet xmlns:r="http://schemas.openxmlformats.org/officeDocument/2006/relationships" name="SEGMENT INFORMATION (Tables)" sheetId="40" state="visible" r:id="rId40"/>
    <sheet xmlns:r="http://schemas.openxmlformats.org/officeDocument/2006/relationships" name="EMPLOYEE BENEFIT PLAN (Tables)" sheetId="41" state="visible" r:id="rId41"/>
    <sheet xmlns:r="http://schemas.openxmlformats.org/officeDocument/2006/relationships" name="ORGANIZATION AND BACKGROUND (De"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FAIR VALUE - Fair Value Measure" sheetId="46" state="visible" r:id="rId46"/>
    <sheet xmlns:r="http://schemas.openxmlformats.org/officeDocument/2006/relationships" name="FAIR VALUE - Level 3 Reconcilia" sheetId="47" state="visible" r:id="rId47"/>
    <sheet xmlns:r="http://schemas.openxmlformats.org/officeDocument/2006/relationships" name="FAIR VALUE - Additional Informa" sheetId="48" state="visible" r:id="rId48"/>
    <sheet xmlns:r="http://schemas.openxmlformats.org/officeDocument/2006/relationships" name="RECEIVABLES (Details)" sheetId="49" state="visible" r:id="rId49"/>
    <sheet xmlns:r="http://schemas.openxmlformats.org/officeDocument/2006/relationships" name="PROPERTY AND EQUIPMENT (Details"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INVESTMENTS - Additional Inform" sheetId="54" state="visible" r:id="rId54"/>
    <sheet xmlns:r="http://schemas.openxmlformats.org/officeDocument/2006/relationships" name="INVESTMENTS - Schedule of Inves" sheetId="55" state="visible" r:id="rId55"/>
    <sheet xmlns:r="http://schemas.openxmlformats.org/officeDocument/2006/relationships" name="LONG-TERM PREPAID RENT AND OT56" sheetId="56" state="visible" r:id="rId56"/>
    <sheet xmlns:r="http://schemas.openxmlformats.org/officeDocument/2006/relationships" name="ACCRUED EXPENSES AND OTHER CU57" sheetId="57" state="visible" r:id="rId57"/>
    <sheet xmlns:r="http://schemas.openxmlformats.org/officeDocument/2006/relationships" name="DEBT - Schedule (Details)" sheetId="58" state="visible" r:id="rId58"/>
    <sheet xmlns:r="http://schemas.openxmlformats.org/officeDocument/2006/relationships" name="DEBT - Additional Information (" sheetId="59" state="visible" r:id="rId59"/>
    <sheet xmlns:r="http://schemas.openxmlformats.org/officeDocument/2006/relationships" name="IMPAIRMENT CHARGES, OTHER WRI60" sheetId="60" state="visible" r:id="rId60"/>
    <sheet xmlns:r="http://schemas.openxmlformats.org/officeDocument/2006/relationships" name="RELATED PARTY TRANSACTIONS (Det"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STOCKHOLDERS' EQUITY (Details)" sheetId="64" state="visible" r:id="rId64"/>
    <sheet xmlns:r="http://schemas.openxmlformats.org/officeDocument/2006/relationships" name="OTHER COMPREHENSIVE INCOME (Det" sheetId="65" state="visible" r:id="rId65"/>
    <sheet xmlns:r="http://schemas.openxmlformats.org/officeDocument/2006/relationships" name="OTHER COMPREHENSIVE INCOME (Par"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SEGMENT INFORMATION - Disaggreg" sheetId="69" state="visible" r:id="rId69"/>
    <sheet xmlns:r="http://schemas.openxmlformats.org/officeDocument/2006/relationships" name="SUBSEQUENT EVENTS (Details)" sheetId="70" state="visible" r:id="rId70"/>
    <sheet xmlns:r="http://schemas.openxmlformats.org/officeDocument/2006/relationships" name="EMPLOYEE BENEFIT PLAN (Details)" sheetId="71" state="visible" r:id="rId71"/>
    <sheet xmlns:r="http://schemas.openxmlformats.org/officeDocument/2006/relationships" name="EMPLOYEE BENEFIT PLAN Schedule " sheetId="72" state="visible" r:id="rId72"/>
    <sheet xmlns:r="http://schemas.openxmlformats.org/officeDocument/2006/relationships" name="EMPLOYEE BENEFIT PLAN Changes i" sheetId="73" state="visible" r:id="rId73"/>
    <sheet xmlns:r="http://schemas.openxmlformats.org/officeDocument/2006/relationships" name="EMPLOYEE BENEFIT PLAN Schedul74" sheetId="74" state="visible" r:id="rId74"/>
  </sheets>
  <definedNames/>
  <calcPr calcId="124519" fullCalcOnLoad="1"/>
</workbook>
</file>

<file path=xl/sharedStrings.xml><?xml version="1.0" encoding="utf-8"?>
<sst xmlns="http://schemas.openxmlformats.org/spreadsheetml/2006/main" uniqueCount="742">
  <si>
    <t>DOCUMENT AND ENTITY INFORMATION - shares</t>
  </si>
  <si>
    <t>3 Months Ended</t>
  </si>
  <si>
    <t>Mar. 31, 2018</t>
  </si>
  <si>
    <t>May 01, 2018</t>
  </si>
  <si>
    <t>Document and Entity Information [Abstract]</t>
  </si>
  <si>
    <t>Entity Registrant Name</t>
  </si>
  <si>
    <t>Tropicana Entertainment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Restricted cash</t>
  </si>
  <si>
    <t>Receivables, net</t>
  </si>
  <si>
    <t>Income tax receivable from related party</t>
  </si>
  <si>
    <t>Inventories</t>
  </si>
  <si>
    <t>Prepaid expenses and other assets</t>
  </si>
  <si>
    <t>Total current assets</t>
  </si>
  <si>
    <t>Property and equipment, net</t>
  </si>
  <si>
    <t>Goodwill</t>
  </si>
  <si>
    <t>Intangible assets, net</t>
  </si>
  <si>
    <t>Investments</t>
  </si>
  <si>
    <t>Deferred tax assets, net</t>
  </si>
  <si>
    <t>Long-term prepaid rent and other assets</t>
  </si>
  <si>
    <t>Total assets</t>
  </si>
  <si>
    <t>Current liabilities:</t>
  </si>
  <si>
    <t>Accounts payable</t>
  </si>
  <si>
    <t>Accrued expenses and other current liabilities</t>
  </si>
  <si>
    <t>Total current liabilities</t>
  </si>
  <si>
    <t>Long-term debt, net</t>
  </si>
  <si>
    <t>Other long-term liabilities</t>
  </si>
  <si>
    <t>Deferred tax liabilities</t>
  </si>
  <si>
    <t>Total liabilities</t>
  </si>
  <si>
    <t>Commitments and contingencies</t>
  </si>
  <si>
    <t xml:space="preserve"> </t>
  </si>
  <si>
    <t>Shareholders' equity:</t>
  </si>
  <si>
    <t>Tropicana Entertainment Inc. preferred stock at $0.01 par value; 10,000,000 shares authorized, no shares issued</t>
  </si>
  <si>
    <t>Tropicana Entertainment Inc. common stock at $0.01 par value; 100,000,000 shares authorized, 23,834,512 shares issued and outstanding at March 31, 2018 and December 31, 2017</t>
  </si>
  <si>
    <t>Additional paid-in capital</t>
  </si>
  <si>
    <t>Retained earnings</t>
  </si>
  <si>
    <t>Accumulated other comprehensive income</t>
  </si>
  <si>
    <t>Total shareholders' equity</t>
  </si>
  <si>
    <t>Total liabilities and shareholders' equity</t>
  </si>
  <si>
    <t>CONDENSED 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 USD ($) shares in Thousands, $ in Thousands</t>
  </si>
  <si>
    <t>Mar. 31, 2017</t>
  </si>
  <si>
    <t>Revenues:</t>
  </si>
  <si>
    <t>Casino</t>
  </si>
  <si>
    <t>Room</t>
  </si>
  <si>
    <t>Food and beverage</t>
  </si>
  <si>
    <t>Other</t>
  </si>
  <si>
    <t>Management fee from related party</t>
  </si>
  <si>
    <t>Total revenues</t>
  </si>
  <si>
    <t>Operating costs and expenses:</t>
  </si>
  <si>
    <t>Marketing, advertising and promotions</t>
  </si>
  <si>
    <t>General and administrative</t>
  </si>
  <si>
    <t>Maintenance and utilities</t>
  </si>
  <si>
    <t>Depreciation and amortization</t>
  </si>
  <si>
    <t>Impairment charges, other write-downs and recoveries</t>
  </si>
  <si>
    <t>Real estate tax settlement</t>
  </si>
  <si>
    <t>Total operating costs and expenses</t>
  </si>
  <si>
    <t>Operating income</t>
  </si>
  <si>
    <t>Other income (expense):</t>
  </si>
  <si>
    <t>Interest expense</t>
  </si>
  <si>
    <t>Interest income</t>
  </si>
  <si>
    <t>Termination fee from related party</t>
  </si>
  <si>
    <t>Total other income (expense)</t>
  </si>
  <si>
    <t>Income before income taxes</t>
  </si>
  <si>
    <t>Income tax expense</t>
  </si>
  <si>
    <t>Net income</t>
  </si>
  <si>
    <t>Basic and diluted income per common share:</t>
  </si>
  <si>
    <t>Net income (in dollars per share)</t>
  </si>
  <si>
    <t>Weighted-average common shares outstanding:</t>
  </si>
  <si>
    <t>Basic and diluted (in shares)</t>
  </si>
  <si>
    <t>CONDENSED CONSOLIDATED STATEMENT OF COMPREHENSIVE INCOME Statement - USD ($) $ in Thousands</t>
  </si>
  <si>
    <t>Statement of Comprehensive Income [Abstract]</t>
  </si>
  <si>
    <t>Components of other comprehensive income:</t>
  </si>
  <si>
    <t>Actuarial gain related to defined benefit pension plan, net of taxes of $405</t>
  </si>
  <si>
    <t>Other comprehensive income</t>
  </si>
  <si>
    <t>Comprehensive income</t>
  </si>
  <si>
    <t>CONDENSED CONSOLIDATED STATEMENT OF COMPREHENSIVE INCOME (Parenthetical) - USD ($) $ in Thousands</t>
  </si>
  <si>
    <t>Other Comprehensive Income (Loss), Defined Benefit Plan, Gain (Loss) Arising During Period, Tax</t>
  </si>
  <si>
    <t>CONDENSED CONSOLIDATED STATEMENTS OF CASH FLOWS - USD ($) $ in Thousands</t>
  </si>
  <si>
    <t>Cash flows from operating activities:</t>
  </si>
  <si>
    <t>Adjustments to reconcile net income to net cash provided by operating activities:</t>
  </si>
  <si>
    <t>Gain on insurance recoveries</t>
  </si>
  <si>
    <t>Amortization of debt discount and debt issuance costs</t>
  </si>
  <si>
    <t>Change in investment reserves</t>
  </si>
  <si>
    <t>Loss on disposition of asset</t>
  </si>
  <si>
    <t>Changes in operating assets and liabilities:</t>
  </si>
  <si>
    <t>Inventories, prepaids and other assets</t>
  </si>
  <si>
    <t>Accrued interest</t>
  </si>
  <si>
    <t>Accounts payable, accrued expenses and other liabilities</t>
  </si>
  <si>
    <t>Long term prepaid rent and other noncurrent assets and liabilities, net</t>
  </si>
  <si>
    <t>Net cash provided by operating activities</t>
  </si>
  <si>
    <t>Cash flows from investing activities:</t>
  </si>
  <si>
    <t>Additions of property and equipment</t>
  </si>
  <si>
    <t>Intangible assets acquired</t>
  </si>
  <si>
    <t>Net cash used in investing activities</t>
  </si>
  <si>
    <t>Cash flows from financing activities:</t>
  </si>
  <si>
    <t>Payments on debt</t>
  </si>
  <si>
    <t>Net cash used in financing activities</t>
  </si>
  <si>
    <t>Net increase in cash, cash equivalents and restricted cash</t>
  </si>
  <si>
    <t>Cash, cash equivalents and restricted cash, beginning of period</t>
  </si>
  <si>
    <t>Cash, cash equivalents and restricted cash, end of period</t>
  </si>
  <si>
    <t>Supplemental cash flow disclosure:</t>
  </si>
  <si>
    <t>Cash paid for interest, net of interest capitalized</t>
  </si>
  <si>
    <t>Cash paid for income taxes, net of refunds received</t>
  </si>
  <si>
    <t>Supplemental disclosure of non-cash items:</t>
  </si>
  <si>
    <t>Capital expenditures included in accrued expenses and other current liabilities</t>
  </si>
  <si>
    <t>ORGANIZATION AND BACKGROUND</t>
  </si>
  <si>
    <t>Organization, Consolidation and Presentation of Financial Statements [Abstract]</t>
  </si>
  <si>
    <t>ORGANIZATION AND BACKGROUND Organization Tropicana Entertainment Inc. (the "Company," "TEI," "we," "us," or "our"), a Delaware corporation, is an owner and operator of regional casino and entertainment properties located in the United States and one hotel, timeshare and casino resort located on the island of Aruba. The Company's United States properties include two casinos in Nevada and one casino in each of Indiana, Louisiana, Mississippi, Missouri and New Jersey. In addition, the Company owns a property in Aruba. The Company views each property as an operating segment which it aggregates by region in order to present its reportable segments: (i) East, (ii) Central, (iii) West and (iv) South. The current operations of the Company, by region, include the following: • East —Tropicana Casino and Resort, Atlantic City ("Tropicana AC") located in Atlantic City, New Jersey; • Central —Tropicana Evansville ("Tropicana Evansville") located in Evansville, Indiana; and Lumière Place Casino, HoteLumière, the Four Seasons Hotel St. Louis (collectively, "Lumière Place") located in Saint Louis, Missouri; • West —Tropicana Laughlin Hotel and Casino ("Tropicana Laughlin") located in Laughlin, Nevada; and MontBleu Casino Resort &amp; Spa ("MontBleu") located in South Lake Tahoe, Nevada; and • South —Belle of Baton Rouge Casino and Hotel ("Belle of Baton Rouge") located in Baton Rouge, Louisiana; Trop Casino Greenville ("Tropicana Greenville") located in Greenville, Mississippi; and Tropicana Aruba Resort &amp; Casino ("Tropicana Aruba") located near Eagle Beach, Aruba. The Company, through its wholly-owned subsidiary, TEI Management Services LLC, also provided management services to the Taj Mahal Casino Hotel property ("Taj Mahal") in Atlantic City through its sale in March 2017 and provides services to the closed Plaza Hotel in Atlantic City (see Note 12 - Related Party Transactions). In addition, the Company, through its wholly-owned subsidiary, TropWorld Games LLC, operates an online social gaming site. The operating results of all other subsidiaries of the Company are reported under the heading of " Corporate and other " as they have been determined to not meet the aggregation criteria as separately reportable segments. Background The Company was formed on May 11, 2009 to acquire certain assets of Tropicana Entertainment Holdings, LLC ("TEH"), and certain of its subsidiaries pursuant to their plan of reorganization under Chapter 11 of Title 11 of the United States Code (the "Bankruptcy Code"). The Company also acquired Columbia Properties Vicksburg ("CP Vicksburg"), JMBS Casino, LLC ("JMBS Casino") and CP Laughlin Realty, LLC ("CP Laughlin Realty"), all of which were part of the same plan of reorganization (the "Plan") as TEH (collectively, the "Predecessors"). In addition, the Company acquired certain assets of Adamar of New Jersey, Inc. ("Adamar"), an unconsolidated subsidiary of TEH, pursuant to an amended and restated asset purchase agreement, including Tropicana AC. The reorganization of the Predecessors and the acquisition of Tropicana AC (together, the "Restructuring Transactions") were consummated and became effective on March 8, 2010 (the "Effective Date"), at which time the Company acquired Adamar and several of the Predecessors' gaming properties and related assets. Adamar was not a party to the Predecessors' bankruptcy. Prior to March 8, 2010, the Company conducted no business, other than in connection with the reorganization of the Predecessors and the acquisition of Tropicana AC, and had no material assets or liabilities.</t>
  </si>
  <si>
    <t>SUMMARY OF SIGNIFICANT ACCOUNTING POLICIES</t>
  </si>
  <si>
    <t>Accounting Policies [Abstract]</t>
  </si>
  <si>
    <t>SUMMARY OF SIGNIFICANT ACCOUNTING POLICIES 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in the United States ("GAAP") are omitted or condensed in these condensed consolidated financial statements. In the opinion of management, all adjustments (consisting of normal recurring adjustments) that are necessary to present fairly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consolidated financial statements and notes thereto included in the Company's Annual Report on Form 10-K for the year ended December 31, 2017 , from which the accompanying condensed consolidated balance sheet information as of that date was derived. Principles of Consolidation The accompanying condensed consolidated financial statements include the Company and its wholly-owned subsidiaries. All intercompany balances and transactions have been eliminated in consolidation.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self-insured liability reserves, customer loyalty program reserves, contingencies, litigation, claims, assessments and loss contingencies. Actual results could differ from these estimates. Restricted Cash Restricted cash consists primarily of cash held in separate bank accounts designated for specific purposes. At both March 31, 2018 and December 31, 2017 , $7.4 million was restricted to collateralize letters of credit. Also at March 31, 2018 and December 31, 2017 , $6.8 million and $6.6 million , respectively, was held in a separate bank account to be used for purchases of replacement furniture, fixtures and equipment at the Four Seasons Hotel St. Louis, as required by contract. In addition, at each of March 31, 2018 and December 31, 2017 , a total of $1.9 million was held as restricted cash as required by gaming regulatory agencies in Nevada, New Jersey and Missouri. Fair Value of Financial Instru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3 - Fair Value for further detail related to the fair value of financial instruments. Revenue Recognition The Company's revenue contracts with customers consist primarily of gaming wagers, hotel room sales, food and beverage transactions, and sales of other retail goods and services. Casino revenue represents the difference between wins and losses from gaming activities. The Company applies a practical expedient by accounting for gaming contracts on a portfolio basis, rather than as individual contracts, as gaming wagers have similar characteristics and the Company reasonably expects the effects on the financial statements will not differ materially from that which would result if applying the revenue recognition standard to each individual wagering transaction. Room, food and beverage and other operating revenues are recognized at the time the goods or services are provided, and are recorded net of any sales, use and other applicable taxes that are collected by the Company at the point of sale. The Company’s gaming wager contracts involve multiple performance obligations for those customers who participate in the Company’s loyalty programs (the “Programs”). Under the Programs, customers earn points from their gaming wager activities, which may be redeemed, subject to certain limitations and the terms of the programs, for free slot play, cash, food, beverages, rooms or merchandise. For purposes of allocating the transaction price in a wagering transaction between the gaming performance obligation and the obligation associated with the loyalty points earned, the Company determines the stand-alone selling price of the loyalty points earned, which is the retail value of the free slot play, services or merchandise for which points can be redeemed. Since the stand-alone selling price for wagers is highly variable and no set established price can be determined for such wagers, the amount of revenue allocated to the gaming wager is determined using the residual approach, after determining the value of the loyalty points. The gaming revenue is recognized when the wagers occur; the loyalty point liability amount is deferred and recognized as revenue when the customer redeems their points, at the retail value of rooms, food and beverage or other goods and services. See "Adoption of New Accounting Standards" below, for discussion of the impact of the adoption of ASC Topic 606 as of January 1, 2018 and Note 19 - Segment Information, for disaggregation of revenue detail for our reportable segments. Timeshare Sales The Company accounts for sales of timeshare intervals at the Tropicana Aruba in accordance with ASC 978, Real Estate - Time Sharing Activity . Sales of timeshare intervals, the majority of which are sold under a credit arrangement, are recorded net of an estimated allowance for bad debt. Costs associated with the timeshare units, including building and renovation costs, furniture, fixtures and equipment, and other costs directly attributable to the timeshare units are recorded as timeshare inventory. In addition, incremental revenue over related costs generated from the daily rental of the designated timeshare units is recorded as a reduction of the timeshare inventory, as opposed to hotel revenue. A cost of sales is calculated, using the total timeshare inventory as a percentage of the potential timeshare interval sales, and a portion of the inventory is recorded as cost of sales expense as each timeshare interval is sold. Customer Contract Liabilities The Company provides numerous goods and services to its customers. There is often a timing difference between payments by customers and recognition of revenue for each of the related performance obligations. The Company’s primary types of liabilities associated with contracts with customers are (1) loyalty program liabilities, (2) outstanding chip and slot voucher liability and (3) customer deposits and other deferred revenue for gaming and non-gaming products and services to be provided in the future. The loyalty program liabilities represent a deferral of casino revenue until the customer redeems the incentives earned, and are typically expected to be redeemed and recognized within one year or sooner of being earned. The Program liabilities are recorded net of an estimated "breakage" factor, which assumes that some points will expire without being redeemed; the breakage is estimated based on historical redemption rates at each Tropicana property, as redemption and expiration periods of Program incentives vary at each property. Outstanding chip and slot voucher liabilities represents amounts owed to customers for gaming chips and slot tickets in their possession, which are expected to be recognized as revenue or redeemed within one year. Customer deposits and other deferred revenue includes cash deposits made by customers for future services to be provided by the Company, including deposits for services such as gaming and internet gaming activities, timeshare sales and maintenance fees and hotel room stays, which are expected to be recognized as revenue or refunded to the customer within one year of the date the deposit was recorded. In the case of a hotel contract involving multiple days, the transaction price is recognized as revenue over the days based on the contract rate for each night's stay. The following table summarizes the liabilities related to contracts with customers (in thousands): Loyalty Program Liabilities Outstanding Chip and Voucher Liabilities Customer Deposits and Other Deferred Revenue 2018 2017 2018 2017 2018 2017 Balances at January 1 $ 7,947 $ 9,234 $ 4,718 $ 4,689 $ 5,019 $ 4,358 Balances at March 31 8,053 9,401 5,844 4,161 4,890 4,999 Increase (decrease), net $ 106 $ 167 $ 1,126 $ (528 ) $ (129 ) $ 641 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 Adoption of New Accounting Standards In May 2014, the FASB issued ASU No. 2014-09, Revenue from Contracts with Customers (Topic 606) , which supersedes the revenue recognition requirements in ASC Topic 605, Revenue Recognition . This ASU was amended by ASU No. 2015-14, issued in August 2015, which deferred the original effective date by one year; the effective date is effective for fiscal years, and interim reporting periods within those years, beginning after December 15, 2017, using one of two retrospective application methods. In addition, the FASB issued several other amendments during 2016 to FASB ASC Topic 606, Revenue from Contracts with Customers that include implementation guidance to principal versus agent considerations, guidance to identifying performance obligations, licensing guidance, technical guidance and other narrow scope improvements. This standard provides a single comprehensive model for entities to use in accounting for revenue arising from contracts with customers in an amount that reflects the consideration to which the entity expects to be entitled in exchange for the goods or services provided to the customer.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is standard on January 1, 2018, using the full retrospective method, which required the restatement of prior period results reported. The adoption of this standard principally affects the presentation of rewards earned and redeemed by our customers under our loyalty programs. Under the new standard, incentives earned by our customers as a result of their gaming activity under our loyalty programs creates a separate performance obligation, which requires the deferral of a portion of the gaming revenue for the value of that obligation. When the customer redeems the incentives and the performance obligation is fulfilled, the deferred revenue is recognized in the venue that provides the goods or services (for example, hotel, food, beverage, or other) at the retail value of the goods or services provided. Before the adoption of this standard, loyalty program redemptions were recorded as complimentary revenues within the venue of redemption, with a corresponding deduction through promotional allowances. As a result of the adoption of this standard, the deduction for promotional allowances is eliminated. The standard also requires the deferred revenue obligation to be measured at the expected retail value of the benefits owed to the customer, adjusted for expected redemptions ("breakage") by customers; previously, the liability for loyalty program incentives was measured at the anticipated cost of the benefits to be provided, adjusted for expected breakage. As a result of the adoption of this standard, the deferred revenue obligation for incentives earned but not yet redeemed by our customers increased by approximately $3 million . In addition, the adoption of this standard requires certain adjustments and other reclassifications within revenue and expense categories on our statement of income, which did not impact our previously reported operating income or net income. The tables below provide a reconciliation of results as previously reported and the resulting impacts from the adoption of ASC 606 and ASU No. 2016-18, Restricted Cash , which is described below (in thousands except per share data): Consolidated Balance Sheet Balance at December 31, 2017 As Previously Reported Adoption of ASC 606 As Adjusted Deferred tax assets, net $ 57,693 $ 620 $ 58,313 Total assets 1,199,482 620 1,200,102 Accrued expenses and other current liabilities 91,694 2,761 94,455 Total liabilities 282,130 2,761 284,891 Retained earnings 395,561 (2,141 ) 393,420 Total shareholders' equity 917,352 (2,141 ) 915,211 Total liabilities and shareholders' equity $ 1,199,482 $ 620 $ 1,200,102 Consolidated Statement of Income Three months ended March 31, 2017 As Previously Reported Adoption of ASC 606 As Adjusted Casino revenue $ 177,420 $ (31,946 ) $ 145,474 Rooms, food, beverage and other revenue 62,407 8,145 70,552 Promotional allowances (22,440 ) 22,440 — Total revenue 217,387 (1,361 ) 216,026 Operating costs and expenses 187,914 (1,483 ) 186,431 Operating income 29,473 122 29,595 Income before taxes 41,761 122 41,883 Income tax expense (15,994 ) (43 ) (16,037 ) Net income $ 25,767 $ 79 $ 25,846 Income per common share $ 1.05 $ — $ 1.05 Consolidated Statement of Cash Flows Three Months Ended March 31, 2017 As Previously Reported Adoption of ASC 606 Adoption of ASU No. 2016-18 As Adjusted Net income $ 25,767 $ 79 $ — $ 25,846 Restricted cash funded - operating activities (72 ) — 72 — Accounts payable, accrued expenses and other liabilities 2,093 (79 ) — 2,014 Net cash provided by operating activities 46,507 — 72 46,579 Restricted cash funded - investing activities (213 ) — 213 — Net cash used in investing activities (32,615 ) — 213 (32,402 ) Restricted cash funded - financing activities (2 ) — 2 — Net cash used in financing activities (752 ) — 2 (750 ) Net increase in cash 13,140 — 287 13,427 Cash, cash equivalents and restricted cash, beginning of period 239,615 — 14,842 254,457 Cash, cash equivalents and restricted cash, end of period $ 252,755 $ — $ 15,129 $ 267,884 In August 2016, the FASB issued ASU No. 2016-15, Classification of Certain Cash Receipts and Cash Payments , which amends FASB ASC Topic 230, Statement of Cash Flows .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The Company adopted ASU No. 2016-15 on January 1, 2018; the adoption of this standard did not have any impact on our consolidated statement of cash flows. In October 2016, the FASB issued ASU No. 2016-16, Intra-Entity Transfers of Assets Other Than Inventory , which amends FASB ASC Topic 740, Income Taxes. This ASU requires the recognition of income tax consequences of an intra-entity transfer of an asset other than inventory when the transfer occurs. Current U.S. GAAP prohibits the recognition of current and deferred income taxes for an intra-entity asset transfer until the asset has been sold to an outside party. This ASU is effective for fiscal years beginning after December 15, 2017 and interim periods within those fiscal years, with early adoption permitted. The Company adopted ASU No. 2016-16 on January 1, 2018; the adoption of this standard did not have any impact on our consolidated financial position, results of operations, cash flows and related disclosures. In November 2016, the FASB issued ASU No. 2016-18, Restricted Cash, which amends FASB ASC Topic 230, Statement of Cash Flows. This ASU requires that the statement of cash flows explain the change during the period of total cash, cash equivalents, and amounts generally described as restricted cash or restricted cash equivalents. This ASU is effective for fiscal years beginning after December 15, 2017, and interim periods within those fiscal years, with early adoption permitted. The Company adopted ASU No. 2016-18 on January 1, 2018. The adoption of this standard resulted in a restatement of our statement of cash flows for the prior year, to show the change in total cash, including amounts included as restricted cash, and to include restricted cash in the beginning and ending period cash balances Recently Issued Accounting Standards In February 2016, the FASB issued ASU No. 2016-02, Leases (Topic 842), which supersedes FASB ASC Topic 840, Leases. This ASU requires the recognition of right-of-use assets and lease liabilities, measured at the present value of the future minimum lease payment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The Company continues to evaluate the impact of this guidance, and is currently unable to reasonably estimate the impact of this guidance, if any, on the Company's consolidated financial statements and related footnote disclosures.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 Reclassifications The unaudited condensed consolidated financial statements reflect certain reclassifications to prior year amounts in order to conform with the current year presentation. The reclassifications had no effect on previously reported net income, except as noted above as a result of the adoption of ASC 606.</t>
  </si>
  <si>
    <t>FAIR VALUE</t>
  </si>
  <si>
    <t>Fair Value Disclosures [Abstract]</t>
  </si>
  <si>
    <t>FAIR VALUE 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a summary of fair value measurements by level for certain assets measured at fair value on a recurring basis included in the accompanying condensed consolidated balance sheets at March 31, 2018 and December 31, 2017 (in thousands): Input Levels for Fair Value Measurements Level 1 Level 2 Level 3 Total March 31, 2018 Assets: CRDA deposits, net $ — $ — $ 505 $ 505 December 31, 2017 Assets: CRDA deposits, net $ — $ — $ 587 $ 587 Funds on deposit with the CRDA are held in an interest bearing account by the CRDA. Interest is earned at the stated rate that approximates two-thirds of the current market rate for similar assets. The Company records charges to expense to reflect the lower return on investment and records the deposits at fair value. As of March 31, 2018 and December 31, 2017 , the remainder of funds on deposit with the CRDA which are not attributable to the amended CRDA grant agreement, as discussed further in Note 7 - Investments , are classified in the fair value hierarchy as Level 3, and estimated using valuation allowances calculated based on market rates for similar assets and other information received from the CRDA. The following table summarizes the changes in fair value of the Company's Level 3 CRDA deposits (in thousands): Three months ended March 31, 2018 2017 Beginning Balance $ 587 $ 1,202 Realized or unrealized gains/(losses) (278 ) (7 ) Additional CRDA deposits 307 326 Purchases of CRDA investments (111 ) (387 ) Ending Balance $ 505 $ 1,134 Realized or unrealized gains/(losses) related to the Level 3 investments held at the end of the reporting period are included in general and administrative expenses on the accompanying condensed consolidated statements of income. There were no transfers between fair value levels during the periods ended March 31, 2018 and 2017 . Long-term Debt The Company's long-term debt is carried at amortized cost in the accompanying consolidated balance sheets. The fair value of the Company's long-term debt is a Level 2 fair value measurement and has been estimated based upon quoted market prices for similar issues. The estimated fair value of long-term debt as of March 31, 2018 and December 31, 2017 is approximately $139.0 million and $139.4 million , respectively. See Note 10 - Debt for the discussion regarding the optional prepayments of long-term debt in 2017. CRDA Bonds The Company's CRDA bonds are classified as held-to-maturity since the Company has the ability and intent to hold these bonds to maturity and under the CRDA, the Company is not permitted to do otherwise. The CRDA bonds are initially recorded at a discount to approximate fair value. After the initial determination of fair value, the Company will analyze the CRDA bonds quarterly for recoverability based on management's historical collection experience and other information received from the CRDA. If indications exist that the CRDA bond is impaired, additional allowances will be recorded. The fair value of the Company's CRDA bonds is considered a Level 3 fair value measurement. The CRDA bonds carrying value as of March 31, 2018 and December 31, 2017 net of the unamortized discount and allowances was $ 6.6 million and $6.5 million , respectively, which approximates fair value. See Note 7 - Investments for more detail related to the CRDA bonds.</t>
  </si>
  <si>
    <t>RECEIVABLES</t>
  </si>
  <si>
    <t>Receivables [Abstract]</t>
  </si>
  <si>
    <t>RECEIVABLES Receivables consist of the following (in thousands): March 31, 2018 December 31, 2017 Casino $ 11,053 $ 11,803 Hotel 6,109 6,287 Income tax receivable 8,111 9,414 Other 18,990 18,429 Receivables, gross 44,263 45,933 Allowance for doubtful accounts (8,399 ) (8,461 ) Receivables, net $ 35,864 $ 37,472</t>
  </si>
  <si>
    <t>PROPERTY AND EQUIPMENT</t>
  </si>
  <si>
    <t>Property, Plant and Equipment [Abstract]</t>
  </si>
  <si>
    <t>PROPERTY AND EQUIPMENT Property and equipment consist of the following (in thousands): Estimated life (years) March 31, 2018 December 31, 2017 Land — $ 118,268 $ 118,271 Buildings and improvements 10 - 40 722,389 711,339 Furniture, fixtures and equipment 3 - 7 317,522 310,890 Riverboats and barges 5 - 15 12,764 12,764 Construction in progress — 16,214 16,435 Property and equipment, gross 1,187,157 1,169,699 Accumulated depreciation (375,732 ) (359,011 ) Property and equipment, net $ 811,425 $ 810,688</t>
  </si>
  <si>
    <t>GOODWILL AND INTANGIBLE ASSETS</t>
  </si>
  <si>
    <t>Goodwill and Intangible Assets Disclosure [Abstract]</t>
  </si>
  <si>
    <t>GOODWILL AND INTANGIBLE ASSETS Goodwill represents the excess of purchase price over fair value of assets acquired and liabilities assumed in business combinations or under fresh-start reporting. Goodwill and other indefinite-life intangible assets are subject to an annual assessment for impairment during the fourth quarter, or more frequently if there are indications of possible impairment, by applying a fair-value-based test. In accordance with accounting guidance related to goodwill and other intangible assets, the Company tests for impairment of goodwill and indefinite-lived intangible assets annually in the fourth quarter of each year and in certain situations between those annual dates. See Note 2 - Summary of Significant Accounting Policies in the Company's Annual Report on Form 10-K for the year ended December 31, 2017 for more detail related to the goodwill impairment analysis. The carrying amounts of Goodwill by segment are as follows (in thousands): March 31, 2018 December 31, 2017 Gross Carrying Amount Accumulated Impairment Net Carrying Value Gross Carrying Amount Accumulated Impairment Net Carrying Value Central $ 14,224 $ — $ 14,224 $ 14,224 $ — $ 14,224 South 1,731 (1,731 ) — 1,731 (1,731 ) — Corporate and other 10,704 (9,071 ) 1,633 10,704 (9,071 ) 1,633 Total $ 26,659 $ (10,802 ) $ 15,857 $ 26,659 $ (10,802 ) $ 15,857 Intangible assets consist of the following (in thousands): Estimated life (years) March 31, 2018 December 31, 2017 Trade name Indefinite $ 25,500 $ 25,500 Gaming licenses Indefinite 37,387 37,387 Customer lists 3 7,660 7,660 Favorable lease 5 - 42 13,260 13,260 Intellectual property, other 1 550 550 Total intangible assets 84,357 84,357 Less accumulated amortization: Customer lists (2,659 ) (2,035 ) Favorable lease (2,708 ) (2,620 ) Intellectual property, other (550 ) (412 ) Total accumulated amortization (5,917 ) (5,067 ) Intangible assets, net $ 78,440 $ 79,290 Upon the adoption of fresh-start reporting, the Company recognized an indefinite life trade name related to the "Tropicana" trade name and indefinite life gaming licenses related to entities that are located in gaming jurisdictions where competition is limited to a specified number of licensed gaming operators. At both March 31, 2018 and December 31, 2017 the indefinite life gaming licenses consist of $28.7 million and $8.7 million related to Tropicana Evansville and Lumière Place, respectively. Customer lists represent the value associated with customers enrolled in our customer loyalty programs and are amortized on a straight-line basis over three years . On March 31, 2017, concurrently with the sale of the Taj Mahal (see Note 12 - Related Party Transactions ), the Company purchased the Taj Mahal customer database and certain other intellectual property for an aggregate purchase price of $8.05 million . The Company has estimated the value of the customer database to be $7.5 million , which is being amortized over a period of three years commencing April 1, 2017. The remainder of the purchase price, estimated to represent the fair value of the intellectual property, was amortized on a straight line basis over one year, commencing April 1, 2017. Total amortization expense related to customer lists and intellectual property, which is included in depreciation and amortization expense, for the three months ended March 31, 2018 and 2017 was $0.8 million and less than $0.1 million , respectively. Estimated annual amortization related to customer lists and intellectual property is anticipated to be $2.6 million in 2018, $2.5 million in 2019 and $0.6 million in 2020. Favorable lease arrangements were valued upon adoption of fresh-start reporting and are being amortized to rental expense on a straight-line basis over the remaining useful life of the respective leased facility. In connection with the Tropicana AC acquisition, the Company also recognized intangible assets relating to favorable lease arrangements which are being amortized to tenant income on a straight-line basis over the terms of the various leases. Additionally, in connection with the acquisition of Tropicana Aruba, the Company recognized intangible assets relating to a favorable land lease arrangement which is amortized to rental expense on a straight-line basis over the remaining term of the land lease. Amortization expense related to favorable lease arrangements, which is amortized to rental expense or tenant income, as applicable, for each of the three months ended March 31, 2018 and 2017 was $0.1 million .</t>
  </si>
  <si>
    <t>INVESTMENTS</t>
  </si>
  <si>
    <t>Investments, Debt and Equity Securities [Abstract]</t>
  </si>
  <si>
    <t>INVESTMENTS CRDA The New Jersey Casino Control Act provides, among other things, for an assessment of licensees equal to 1.25% of gross gaming revenues and 2.5% of internet gaming gross revenues in lieu of an investment alternative tax equal to 2.5% of gross gaming revenues and 5% on internet gaming gross revenues. The Company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The carrying value of the total investments at March 31, 2018 and December 31, 2017 approximates their fair value. CRDA investments consist of the following (in thousands): March 31, 2018 December 31, 2017 Investment in bonds—CRDA $ 19,322 $ 19,211 Less unamortized discount (8,097 ) (8,089 ) Less valuation allowance (4,616 ) (4,616 ) Deposits—CRDA 1,527 1,331 Less valuation allowance (1,022 ) (584 ) Direct investment—CRDA 1,578 1,578 Less valuation allowance (1,578 ) (1,578 ) Total CRDA investments $ 7,114 $ 7,253 The CRDA bonds have various contractual maturities that range up to 40 years. Actual maturities may differ from contractual maturities because of prepayment rights. The Company treats CRDA bonds as held-to-maturity since the Company has the ability and the intent to hold these bonds to maturity and under the CRDA, the Company is not permitted to do otherwise. As such, the CRDA bonds are initially recorded at a discount to approximate fair value. After the initial determination of fair value, the Company analyzes the CRDA bonds for recoverability on a quarterly basis based on management's historical collection experience and other information received from the CRDA. If indications exist that the CRDA bond is impaired, additional valuation allowances are recorded. Funds on deposit with the CRDA are held in an interest bearing account by the CRDA. Interest is earned at the stated rate that approximates two-thirds of the current market rate for similar assets. The Company records charges to expense to reflect the lower return on investment and records the deposit at fair value on the date the deposit obligation arises. During the three months ended March 31, 2018 and 2017 , the Company recorded a charge of $0.3 million and a reduction of $1.1 million , respectively, to general and administrative expenses on the accompanying condensed consolidated statements of income, representing the changes in these investment reserves. As a result of the NJ PILOT Law, which was enacted in May 2016 (see further discussion in Note 13 - Commitments and Contingencies, NJ PILOT Law ), the portion of investment alternative tax payments made by casino operators which are deposited with the CRDA and which have not been pledged for the payment of bonds issued by the CRDA will be allocated to the State of New Jersey for purposes of paying debt service on bonds previously issued by Atlantic City. That portion of the deposits which will be allocated to the State of New Jersey are no longer recorded as an investment with a corresponding valuation allowance, but are charged directly to general and administrative expenses. During the three months ended March 31, 2018 and 2017 , the Company recorded a charge of $0.9 million and $1.0 million , respectively, to general and administrative expenses on the accompanying condensed consolidated statements of income, representing that portion of investment alternative tax payments that will be allocated to the State of New Jersey under the NJ PILOT Law and have no future value to the Company. In 2014, the Company was approved to use up to $18.8 million of CRDA deposits ("Approved CRDA Project Funds") for certain capital expenditures relating to Tropicana AC. In April 2016, the CRDA approved an application by the Company to increase the scope of the approved Tropicana AC project to include additional project elements and amend the CRDA grant agreement related to the Tropicana AC project to permit (i) an $8 million increase in the CRDA fund reservation and corresponding increase in the Approved CRDA Project Funds from $18.8 million to $26.8 million , and (ii) a rescheduled substantial completion date for the Tropicana AC project to not later than June 30, 2017. In exchange for the approval, the Company agreed to donate the balance of its CRDA deposits in the amount of approximately $7.1 million to the CRDA pursuant to NJSA 5:12-177. The project was completed by June 30, 2017, and all funds due to Tropicana AC under this agreement were received in full by December 31, 2017. Ruby Seven Studios, Inc. In March 2015, the Company, through its wholly-owned subsidiary, TropWorld Games LLC ("TWG") entered into an agreement with Ruby Seven Studios, Inc. ("Ruby Seven") to develop an online social gaming site. In accordance with that agreement, in July 2015, TEI R7, a wholly-owned subsidiary of the Company, exercised an option to acquire 1,827,932 shares of Ruby Seven's Series A-1 Preferred Stock for $1.5 million , representing approximately 13.7% of the equity ownership of Ruby Seven. The investment in Ruby Seven was recorded at cost. Ruby Seven entered into a merger agreement with a third party pursuant to which Ruby Seven merged into the third party in a transaction that closed in February 2016. TEI R7 approved the agreement. As a result of the merger transaction, all of Ruby Seven’s outstanding shares (including the shares held by TEI R7) were canceled and the Ruby Seven shareholders received merger consideration in exchange for their shares. At closing, TEI R7 received cash in the approximate amount of $0.8 million , plus an earn-out consideration over three years following the closing, with a minimum earn-out of approximately $0.7 million , which is included in long-term assets on the accompanying condensed consolidated balance sheets as of March 31, 2018 and December 31, 2017 .</t>
  </si>
  <si>
    <t>LONG-TERM PREPAID RENT AND OTHER ASSETS</t>
  </si>
  <si>
    <t>Other Assets [Abstract]</t>
  </si>
  <si>
    <t>LONG-TERM PREPAID RENT AND OTHER ASSETS Other assets consist of the following (in thousands): March 31, 2018 December 31, 2017 Tropicana Evansville prepaid rent $ 21,972 $ 22,618 Deposits 2,163 2,173 Timeshare inventory 4,767 3,656 Other 6,155 5,455 Other assets $ 35,057 $ 33,902</t>
  </si>
  <si>
    <t>ACCRUED EXPENSES AND OTHER CURRENT LIABILITIES</t>
  </si>
  <si>
    <t>Payables and Accruals [Abstract]</t>
  </si>
  <si>
    <t>ACCRUED EXPENSES AND OTHER CURRENT LIABILITIES Accrued expenses and other current liabilities consist of the following (in thousands): March 31, 2018 December 31, 2017 Accrued payroll and benefits $ 27,437 $ 44,644 Accrued gaming and related 18,485 17,391 Accrued taxes 14,307 13,366 Other accrued expenses and current liabilities 17,630 19,054 Total accrued expenses and other current liabilities $ 77,859 $ 94,455</t>
  </si>
  <si>
    <t>DEBT</t>
  </si>
  <si>
    <t>Debt Disclosure [Abstract]</t>
  </si>
  <si>
    <t>DEBT Debt consists of the following (in thousands): March 31, 2018 December 31, 2017 Term Loan Facility, due 2020, interest at 4.9% and 4.6% annually at March 31, 2018 and December 31, 2017, respectively, net of unamortized discount of $0.3 million at both March 31, 2018 and December 31, 2017, and debt issuance costs of $0.9 million and $1.0 million at March 31, 2018 and December 31, 2017, respectively $ 136,851 $ 136,721 Less current portion of debt — — Total long-term debt, net $ 136,851 $ 136,721 Credit Facilities On November 27, 2013, the Company entered into (i) a senior secured first lien term loan facility in an aggregate principal amount of $300 million , issued at a discount of 0.5% (the “Term Loan Facility”) and (ii) a senior secured first lien revolving credit facility in an aggregate principal amount of $15 million (the “Revolving Facility” and, together with the Term Loan Facility, the “Credit Facilities”). Commencing on December 31, 2013, the Term Loan Facility is amortized in equal quarterly installments of $750,000 , with any remaining balance payable on the final maturity date of the Term Loan Facility, which is November 27, 2020. The Revolving Facility was terminated by the Company effective March 31, 2017, in accordance with the terms of the Credit Agreement. There were no amounts outstanding under the Revolving Facility at the time of the termination. Approximately $172.4 million of the net proceeds from the Term Loan Facility were used to repay in full the principal amounts outstanding under the Company's then existing credit facilities, which were terminated effective as of November 27, 2013. A portion of the proceeds from the Term Loan Facility was used to finance the Company's acquisition of Lumière Place in April 2014. The Term Loan Facility accrues interest, at the Company's option, at a per annum rate equal to either (i) the LIBO Rate (as defined in the Credit Agreement) (subject to a 1.00% floor) plus an applicable margin equal to 3.00% , or (ii) the alternate base rate (as defined in the Credit Agreement) (subject to a 2.00% floor) plus an applicable margin equal to 2.00% ; such that in either case, the applicable interest rate shall not be less than 4.0% annually. The interest rate increases by 2.00% following certain defaults. As of March 31, 2018 , the interest rate on the Term Loan Facility was 4.9% annually. The Term Loan Facility is guaranteed by all of the Company's domestic subsidiaries, subject to limited exceptions, and additional subsidiaries may be required to provide guarantees, subject to limited exceptions. The Term Loan Facility is secured by a first lien on substantially all assets of the Company and the domestic subsidiaries that are guarantors, with certain limited exceptions. Subsidiaries that become guarantors will be required, with certain limited exceptions, to provide first liens and security interests in substantially all their assets to secure the Term Loan Facility. At the election of the Company and subject to certain conditions, including a maximum senior secured net leverage ratio of 3.25 :1.00, the amount available under the Term Loan Facility may be increased, which increased amount may be comprised of additional term loans and revolving loans. The Term Loan Facility may be prepaid at the option of the Company at any time without penalty (other than customary LIBO Rate breakage fees). On September 29, 2017, the Company made an optional prepayment of $125 million on the Term Loan Facility and on December 29, 2017 the Company made a second optional prepayment of $25 million . Under the terms of the Term Loan Facility, the optional prepayments are applied first to the next four quarterly mandatory principal payments, and second, to reduce on a pro-rata basis, the remaining scheduled principal payments. As a result of the optional prepayments in 2017, the Company wrote off a portion of the debt issuance costs and discount, totaling $1.4 million . The Company is required to make mandatory payments of the Term Loan Facility with (i) net cash proceeds of certain asset sales (subject to reinvestment rights), (ii) net cash proceeds from certain issuances of debt and equity (with certain exceptions), (iii) up to 50% of annual excess cash flow (as low as 0% if the Company's total leverage ratio is below 2.75 :1.00), and (iv) certain casualty proceeds and condemnation awards (subject to reinvestment rights). Key covenants binding the Company and its subsidiaries include limitations on indebtedness, liens, investments, acquisitions, asset sales, dividends and other restricted payments, and affiliate and extraordinary transactions. Key default provisions include (i) failure to repay principal, interest, fees and other amounts owing under the facility, (ii) cross default to certain other indebtedness, (iii) the rendering of certain judgments against the Company or its subsidiaries, (iv) failure of security documents to create valid liens on property securing the Term Loan Facility and to perfect such liens, (v) revocation of casino, gambling, or gaming licenses, (vi) the Company'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he Company was in compliance with the covenants of the Term Loan Facility at March 31, 2018 .</t>
  </si>
  <si>
    <t>IMPAIRMENT CHARGES, OTHER WRITE DOWNS AND RECOVERIES</t>
  </si>
  <si>
    <t>Impairment Charges and Other Write-Downs [Abstract]</t>
  </si>
  <si>
    <t>IMPAIRMENT CHARGES, OTHER WRITE DOWNS AND RECOVERIES Impairment charges, other write-downs and recoveries consist of the following (in thousands): Three months ended March 31, 2018 2017 Gain on insurance recovery $ — $ (1,278 ) (Gain) loss on disposal of assets (30 ) 147 Total impairment charges, other write-downs and recoveries $ (30 ) $ (1,131 ) Hotel Lumière Insurance Recovery In 2016, we filed a property damage and business interruption claim with our insurance carrier related to our HoteLumière room renovation project which commenced in July 2016. In December 2016 we received insurance proceeds of $1.0 million as a partial payment toward the property damage claim, which was recorded as a gain in 2016. In March 2017, we received notice that the balance of the property damage claim of $1.3 million was approved and was subsequently paid in early April 2017. The business interruption claim was paid in December 2017.</t>
  </si>
  <si>
    <t>RELATED PARTY TRANSACTIONS</t>
  </si>
  <si>
    <t>Related Party Transactions [Abstract]</t>
  </si>
  <si>
    <t>RELATED PARTY TRANSACTIONS Insight Portfolio Group LLC Effective January 1, 2013, the Company acquired a minority equity interest in Insight Portfolio Group LLC (“Insight Portfolio Group”) and agreed to pay a portion of Insight Portfolio Group's operating expenses. In addition to the minority equity interest held by the Company, a number of other entities with which Mr. Icahn has a relationship also acquired equity interests in Insight Portfolio Group and also agreed to pay certain of Insight Portfolio Group's operating expenses. The Company may purchase a variety of goods and services as a member of the buying group at prices and on terms that the Company believes are more favorable than those which would be achieved on a stand-alone basis. Commencing in the second quarter of 2016, an officer of the Company also serves on the Board of Directors of Insight Portfolio Group. During each of the three months ended March 31, 2018 and 2017 , the Company paid $0.1 million to Insight Portfolio Group. WestPoint International, LLC The Company and certain of its subsidiaries purchase sheets, towels and other products from WestPoint International, LLC (formerly WestPoint International, Inc., or "WPI"). WPI is an indirect wholly-owned subsidiary of Icahn Enterprises, which is indirectly controlled by Mr. Icahn. During the three months ended March 31, 2018 and 2017 , the Company paid $0.2 million and $0.5 million , respectively, to WPI for purchases of these products. Trump Entertainment Resorts, Inc. Agreements The Company and its subsidiaries have been a party to several agreements with Trump Entertainment Resorts, Inc. ("TER") and its subsidiaries. Management Agreement On March 1, 2016, TEI Management Services LLC, a wholly owned subsidiary of the Company, entered into a management agreement with Trump Taj Mahal Associates, LLC (“TTMA”), an indirect wholly-owned subsidiary of TER and IEH Investments LLC (“IEH Investments”) (the "Management Agreement") pursuant to which TEI Management Services LLC managed the Taj Mahal in Atlantic City, New Jersey, owned by TTMA, and provided consulting services relating to the former Plaza Hotel and Casino in Atlantic City, New Jersey, owned by Trump Plaza Associates LLC (“Plaza Associates”). The Management Agreement, which commenced upon receipt of required New Jersey regulatory approvals on April 13, 2016, was effective for an initial five year term. TTMA, IEH Investments and Plaza Associates are indirect wholly owned subsidiaries of Icahn Enterprises (see Note 14 - Stockholders' Equity ). In October 2016, the Taj Mahal discontinued its operation as a casino hotel. TTMA exercised its right to terminate the Management Agreement without Cause (as defined in the Management Agreement), effective March 31, 2017, concurrently with the sale of the Taj Mahal to a third party and the surrender of TTMA's New Jersey casino license, at which time TEI Management Services LLC was paid a termination fee of $15 million pursuant to the provisions of the Management Agreement. The termination fee is reflected as "Termination fee from related party" in the accompanying condensed consolidated statements of income for the three months ended March 31, 2017. For the three months ended March 31, 2017 , the Company recorded $1.3 million of management fee income as a result of the Management Agreement, which is included in Management fee from related party in the accompanying condensed consolidated statements of income. Services Agreement Effective April 1, 2017, Tropicana AC entered into a services agreement with TER (the "Services Agreement"), pursuant to which Tropicana AC will perform certain administrative services for TER related to TTMA and Plaza Associates on a month to month basis in exchange for a one-time service fee in the amount of $0.6 million, which was paid on March 31, 2017. The Services Agreement, which originally had a one year term, was amended in March 2018 to extend the expiration to December 31, 2018. During the extension period, TER will pay Tropicana AC a service fee of $50,000 per month for each month during the extended term. Either party may terminate the Services Agreement during the extended term upon thirty days advance written notice to the other party. Slot Lease and Purchase Agreements Under a lease agreement dated September 12, 2016, with TTMA, Tropicana AC leased 250 slot machines commencing after the closing of the Taj Mahal. On January 18, 2017, TTMA agreed to terminate the slot lease agreement and Tropicana AC purchased the slot machines from TTMA for a purchase price of $2.5 million , less the amount of the monthly lease payments in the aggregate amount of $ 0.2 million made by Tropicana AC to TTMA under the lease agreement. Database License and IP Sales Agreements Effective October 1, 2016, the Company and TER entered into a Database License Agreement pursuant to which the Company licensed the Taj Mahal customer database from TER. On March 31, 2017 the Company and TER agreed to terminate the Database License Agreement and enter into a Customer Database and IP Sales Agreement, pursuant to which the Company purchased the Taj Mahal customer database and certain other intellectual property owned by TER, including the Taj Mahal trademark, for an aggregate purchase price of $8.05 million . IEP Morris LLC On June 27, 2017, IEP Morris LLC ("IEP Morris"), an affiliate of Icahn Enterprises, and Tropicana AC entered into a short term triple net lease agreement with annual rent of ten dollars ( $10 ) (the "Lease Agreement"), pursuant to which Tropicana AC leased the property formerly known as The Chelsea Hotel, located in Atlantic City ("The Chelsea") from IEP Morris. The Lease Agreement was terminated on July 6, 2017, at which time Tropicana AC paid IEP Morris approximately $5.5 million for an assignment of a mortgage on The Chelsea and rights under certain other related agreements, pursuant to which The Chelsea was acquired by IEP Morris. On July 6, 2017, Tropicana AC recorded a deed from IEP Morris conveying title to The Chelsea to Tropicana AC. Icahn Enterprises Holdings L.P. Tender Offer On June 23, 2017, the Company and Icahn Enterprises Holdings L.P., a Delaware limited partnership ("Icahn Enterprises") commenced a tender offer to purchase severally, and not jointly, up to 5,580,000 shares of common stock in the aggregate, at a price not greater than $45.00 nor less than $38.00 per share, by means of a "modified" Dutch auction, on the terms and subject to the conditions set forth in the Offer to Purchase dated June 23, 2017 and the related Letter of Transmittal (which, together with any amendments or supplements thereto, collectively constituted the "Offer"). The Offer was completed on August 9, 2017. The Offer was made severally, and not jointly, by the Company and Icahn Enterprises and upon the terms and subject to the conditions of the Offer, first, the Company severally, and not jointly, purchased 800,000 of the shares properly tendered, and second, Icahn Enterprises severally, and not jointly, purchased the remaining shares properly tendered, totaling 2,121,712 shares. All shares purchased by the Company and Icahn Enterprises were purchased at the maximum offer price per share of $45 . As a result of the completion of the Offer, as of March 31, 2018 , Mr. Icahn indirectly controlled approximately 83.9% of the voting power of the Company’s Common Stock (see Note 14 - Stockholders’ Equity, Significant Ownership ). Tender Offer Agreement In connection with the Offer, the Company and Icahn Enterprises entered into a Tender Offer Agreement, dated as of June 23, 2017 (the "Tender Offer Agreement"), pursuant to which Icahn Enterprises and the Company agreed that any amendment, extension, termination, waiver or other change or action under the terms of the Offer could not be made by either party without the consent of the other party. Upon consummation of the Offer, Icahn Enterprises has agreed, pursuant to the Tender Offer Agreement, among other things: • not to, and to take all actions necessary to cause the Icahn controlled affiliates not to, propose, or engage in, any transaction to acquire all of the outstanding shares of common stock for a period of two years from August 2, 2017; • other than in connection with a repurchase, redemption, retirement, cancellation, or other similar action with respect to the shares of common stock by the Company that is approved by the Special Committee of the Board of Directors (the “Special Committee”), for so long as Icahn Enterprises or any of its affiliates beneficially own (as determined pursuant to Rule 13d-3 promulgated under the Exchange Act), in the aggregate, in excess of 50% of the shares of common stock, not to, and to take all actions necessary to cause the Icahn controlled affiliates not to, take any action, directly or indirectly, to cause Icahn Enterprises to increase its beneficial ownership in the Company above 95.0% of all outstanding shares unless any such transaction is approved by (i) first, the Special Committee and (ii) second, an informed vote of the holders of a majority of the shares held by stockholders who are not affiliated with Icahn Enterprises or its affiliates; • for so long as (x) Icahn Enterprises or any of its affiliates beneficially own (as determined pursuant to Rule 13d-3 promulgated under the Exchange Act), in the aggregate, in excess of 50% of the shares of common stock, and (y) any shares of common stock are beneficially owned (as determined pursuant to Rule 13d-3 promulgated under the Exchange Act) by a person other than Icahn Enterprises, not to take any action to, and to take all actions necessary to cause the Icahn controlled affiliates not to, without Special Committee approval, cause the Company to (a) cease to be quoted on the OTCQB; (b) deregister the common stock of the Company under the Exchange Act; (c) cease filing reports with the SEC required by Section 13 and/or Section 15(d) of the Exchange Act, even if the Company may not be subject to such reporting requirements; or (d) cease to maintain an audit committee comprising at least two independent directors, the composition and authority of which complies with any state gaming laws or regulations applicable to the Company; • for a period of two years from August 2, 2017, not to take any action to, and to take all actions necessary to cause the Icahn controlled affiliates not to, transfer, sell, convey or otherwise dispose of shares of common stock, by merger, sale of equity, operation of law or otherwise, if, as a result of such transfer or sale, Icahn Enterprises would beneficially own (as determined pursuant to Rule 13d-3 promulgated under the Exchange Act) less than 50.0% of the outstanding shares of common stock, other than in connection with a transaction for the sale of all outstanding shares of common stock, a transaction involving the merger of the Company or as otherwise consented to by the Special Committee; • that the Company and Icahn Enterprises would bear certain expenses (including but not limited to SEC filing fees, and expenses and fees of financial printers, information agents and depositaries) pro rata in proportion to the number of shares purchased by each party in the Offer; • to enter into a Tax Allocation Agreement upon the consummation of the Offer, which was entered into on September 16, 2017; and • that Icahn Enterprises would indemnify the Company for (i) any liability arising from being an offeror with respect to any liability to purchase any shares over 800,000 shares in the Offer and (ii) any and all liability imposed upon the Company and any of its direct and indirect subsidiaries that are eligible to be included in a consolidated return with the Company (such subsidiaries, collectively with the Company, the "Tropicana Group") resulting from any member of the Tropicana Group being considered a member of a controlled group (within the meaning of §4001(a)(14) of the Employee Retirement Income Security Act of 1974, as amended ("ERISA")) of which Icahn Enterprises is a member (the "Controlled Group"), except with respect to liability in respect of any employee benefit plan, as defined in ERISA §3(3), maintained by any member of the Tropicana Group. See Note 13 - Commitments and Contingencies, Affiliate Pension Obligations for further discussion. Pursuant to the Tender Offer Agreement, Icahn Enterprises and the Company have also agreed to indemnify the other for (i) any untrue statement or alleged untrue statement by the indemnifying party of a material fact contained in the Schedule TO, the Offer to Purchase and the related Letter of Transmittal (or any document incorporated by reference therein) and (ii) the omission or alleged omission by the indemnifying party to state any material fact required to be stated therein or necessary to make the statements therein not misleading. For purposes of the Tender Offer Agreement, (i) "Icahn controlled affiliates" means Mr. Carl C. Icahn and any of his Affiliates in which he beneficially owns (as determined pursuant to Rule 13d-3 promulgated under the Exchange Act), in the aggregate, in excess of 50% of the equity interests of such Affiliate and (ii) "Affiliate" means any person that directly, or indirectly through one or more intermediaries, controls or is controlled by, or is under common control with, the person specified. For purposes of the definition of "Affiliate", "control" means possession, directly or indirectly, of the power to elect a majority of the board of directors or other governing body of an entity (whether through ownership of securities or partnership or other ownership interests, by contract or otherwise) and, without limiting the generality of the foregoing, (x) a person who possesses, directly or indirectly, the power to control the general partner of a limited partnership shall be deemed to control such limited partnership, and (y) a person who possesses, directly or indirectly, the power to control the manager or managing member of a limited liability company shall be deemed to control such limited liability company. Tax Allocation Agreement Upon consummation of the Offer, the Company became eligible, for U.S. federal income tax purposes, to consent to be a member of the consolidated group of companies of which Icahn Enterprises is a member. On September 16, 2017, the Company and American Entertainment Properties Corp. ("AEPC"), an indirect wholly-owned subsidiary of Icahn Enterprises Holdings L.P., entered into a Tax Allocation Agreement pursuant to which AEPC and the Company and its subsidiaries agreed to the allocation of certain income tax items. The Company and its subsidiaries consented to join AEPC in the filing of AEPC's federal consolidated return and, if elected by AEPC, certain state consolidated returns. In those jurisdictions where the Company and its subsidiaries will file consolidated returns with AEPC, the Company will pay to AEPC any tax it would have owed had it and its subsidiaries continued to file as a separate consolidated group. To the extent that the AEPC consolidated group is able to reduce its tax liability as a result of including the Company and its subsidiaries in its consolidated group, AEPC will pay the Company 20% of such reduction on a current basis and the Company will be treated as if it would carry forward for its own use under the Tax Allocation Agreement, 80% of the items that caused the tax reduction (the "Excess Tax Benefits"). Moreover, if the Company and its subsidiaries should ever become unconsolidated from AEPC, AEPC will reimburse the Company for any tax liability in post-consolidation years that the Company and its subsidiaries would have avoided had they actually had the Excess Tax Benefits for their own consolidated group use. The cumulative payments to the Company by AEPC post-consolidation will not exceed the cumulative reductions in tax to the AEPC group resulting from the use of the Excess Tax Benefits by the AEPC group. In connection with the transactions contemplated by the Merger Agreement, on April 15, 2018, the Company entered into a disaffiliation agreement with AEPC and Parent (as defined below) pursuant to which the parties thereto agreed to address certain tax and other matters relating to the separation of the Company from AEPC and its affiliates and to address the existing agreements between the Company and its subsidiaries, on the one hand, and AEPC and its affiliates, on the other, under the Tax Allocation Agreement. See Note 20 - Subsequent Events .</t>
  </si>
  <si>
    <t>COMMITMENTS AND CONTINGENCIES</t>
  </si>
  <si>
    <t>Commitments and Contingencies Disclosure [Abstract]</t>
  </si>
  <si>
    <t>COMMITMENTS AND CONTINGENCIES Leases MontBleu Lease The Company has a lease agreement with respect to the land and building which MontBleu operates, through December 31, 2028. Under the terms of the lease, rent was $333,333 per month, plus 10% of annual gross revenues in excess of $50 million through December 31, 2011. After December 31, 2011, rent is equal to the greater of (i) $333,333 per month as increased by the same percentage that the consumer price index has increased from 2009 thereafter, plus 10% of annual gross revenues in excess of a Breakpoint as defined in the terms of the lease agreement, or (ii) 10% of annual gross revenues. In connection with fresh-start reporting, the Company recognized an unfavorable lease liability of $9.6 million related to this lease that is amortized on a straight-line basis to rental expense over the remaining term of the lease. As of March 31, 2018 and December 31, 2017 , the unfavorable lease liability balance was $5.5 million and $5.6 million , respectively, of which $5.0 million and $5.1 million , respectively, is included in other long-term liabilities on the accompanying condensed consolidated balance sheets. Tropicana Evansville Land Lease The Company leases from the City of Evansville, Indiana approximately ten acres of the approximately 20 acres on which Tropicana Evansville is situated. In January 2016 the Company and the City of Evansville entered into a sixth amendment to the lease agreement (the "Sixth Amendment"), which was approved by the Indiana Gaming Commission in February 2016, along with the Company's application to move its casino operations from its dockside gaming vessel to a landside gaming facility. Under the Sixth Amendment, in exchange for the Company's commitment to expend at least $50 million to develop a landside gaming facility (the "Tropicana Development Project") along with a pre-payment of lease rent in the amount of $25 million (the "Rental Pre-Payments"), the City of Evansville granted the Company a $20 million redevelopment credit (the "Redevelopment Credit"). In December 2015, the Company paid the first $12.5 million Rental Pre-Payment, and the second $12.5 million Rental Pre-Payment was paid in October 2017 immediately following the opening of the Tropicana Development Project. The Rental Pre-Payments will be applied against future rent in equal monthly amounts over a period of one hundred and twenty ( 120 ) months which commenced upon the opening of the Tropicana Development Project, and the Redevelopment Credit will be applied against future rent in equal monthly amounts over a period of one hundred and twenty ( 120 ) months, commencing with the payment made in January 2018. The current term of the lease commenced December 1, 2015 and expires November 30, 2027 under the terms of the Sixth Amendment. Thereafter, the Company may extend the lease term through November 30, 2055 by exercising renewal options. The current term commenced December 1, 2015 and expires November 30, 2027 under the terms of the Sixth Amendment. Thereafter, the Company may extend the lease for a three ( 3 ) year term through November 30, 2030, followed by five ( 5 ) five -year renewal options through November 30, 2055. Under the terms of the Sixth Amendment, in the event the Company decides not to exercise its renewal option(s) and continues to conduct gaming operations in the City of Evansville, the lease may not be terminated and will continue through November 30, 2055, unless the Company and the City of Evansville enter into a replacement agreement that includes payments to the City of Evansville in the amount equal to rent payments under the lease. Under the terms of the lease, as amended by the Sixth Amendment, the Company is required to pay a percentage of the adjusted gross receipts ("AGR") for the year in rent with a minimum annual rent of no less than $2 million . The percentage rent shall be equal to 2% of the AGR up to $25 million , plus 4% of the AGR in excess of $25 million up to $50 million , plus 6% of the AGR in excess of $50 million up to $75 million , plus 8% of the AGR in excess of $75 million up to $100 million and plus 10% of the AGR in excess of $100 million . Pursuant to the terms of the Sixth Amendment, the Company completed construction of the new landside gaming facility in October 2017. The facility encompasses 75,000 square feet of enclosed space (including approximately 45,000 square feet of casino floor, two new food and beverage outlets, an entertainment lounge and back of house space). In addition, pursuant to the Sixth Amendment, the Company sold its riverboat casino to a third party and it was removed from its moorings so that the Evansville LST 325 Maritime vessel, an historic warship, can be docked in its place. Belle of Baton Rouge Lease Belle of Baton Rouge leases certain land and buildings under separate leases, with combined annual payments of $0.2 million . The current lease term for one of the leases expires in July 2023, with an option to renew for an additional five years. The other lease contains multiple options to renew through 2083. In addition, Belle of Baton Rouge leases a parking lot with annual base rent of approximately $0.4 million , plus 0.94% of annual adjusted gross revenue in excess of $45 million but not to exceed $80 million through August 2020. Tropicana Greenville Lease Tropicana Greenville leases approximately four acres of land on which the casino and parking facilities of the casino are situated. Tropicana Greenville is required to pay an amount equal to 2% of its monthly gross gaming revenues in rent, with a minimum monthly payment of $75,000 . In addition, in any given year in which annual gross gaming revenues exceed $36.6 million , Tropicana Greenville is required to pay 8% of the excess amount as rent pursuant to the terms of the lease. The current lease expires in 2019 with options to extend its term through 2044. Tropicana Greenville also leases, from the Board of Mississippi Levee Commissioners, and operates the Greenville Inn and Suites, a 40 -room hotel, located less than a mile from the casino. The original lease contains multiple options to extend the lease term, with the current lease term expiring in February 2021. The current lease for the property calls for lease payments which increase annually based on the consumer price index, subject to a minimum annual increase of 3.3% . For the current lease year ending February 28, 2018, the annual rent was less than $0.1 million . In October 2013, Tropicana Greenville entered into an additional lease agreement with the City of Greenville, Mississippi, for a parcel of land adjacent to Tropicana Greenville upon which the Company constructed a parking lot in conjunction with its expansion of the Tropicana Greenville casino. The initial term of the lease expires in August 2020, and the Company has several options to extend the lease for a total term of up to twenty-five years . Initial annual rent is $0.4 million with rent adjustments in option periods based upon the Consumer Price Index. Tropicana Aruba Land Lease The Company assumed a land lease in August 2010 for approximately 14 acres of land on which Tropicana Aruba is situated through July 30, 2051. Under the terms of the land lease, the current annual rent is approximately $0.1 million. Other Commitments and Contingencies 2011 New Jersey Legislation In February 2011, New Jersey enacted legislation (the "Tourism District Law") that delegated redevelopment authority and creation of a master plan to the CRDA and allowed the CRDA the ability to enter into a five year public private partnership with the casinos in Atlantic City that have formed the Atlantic City Alliance ("ACA") to jointly market the city. The law obligated the Atlantic City casinos either through the ACA or, if not a member of the ACA, through individual assessments, to provide funding for marketing under the Tourism District Law in the aggregate amount of $30.0 million annually through 2016. Each Atlantic City casino's proportionate share of the assessment was based on the gross revenue generated in the preceding fiscal year (see NJ Pilot Law for further discussion of the ACA, below). New Jersey Gross Casino Revenue Tax and Casino Investment Alternative Tax Under current New Jersey law, the New Jersey Casino Control Commission imposes an annual tax of 8% on gross casino revenue and, commencing with the operation of Internet gaming, an annual tax of 15% on Internet gaming gross revenue. In addition, under New Jersey law, casino license holders or Internet gaming permit holders (as applicable) are currently required to invest an additional 1.25% of gross casino revenue and 2.5% of Internet gaming gross revenue ("Casino Investment Alternative Tax", or "IAT") for the purchase of bonds to be issued by the CRDA or to make other approved investments equal to those amounts; and, in the event the investment requirement is not met, the casino license holder or Internet gaming permit holder (as applicable) is subject to a tax of 2.5% on gross casino revenue and 5.0% on Internet gaming gross revenue. As mandated by New Jersey law, the interest rate of the CRDA bonds purchased by the licensee will be two-thirds of the average market rate for bonds available for purchase and published by a national bond index at the time of the CRDA bond issuance. As more fully described below, commencing on May 27, 2016, the effective date of the NJ PILOT Law, future IAT that have not been pledged for the payment of bonds issued by the CRDA, or any bonds issued to refund such bonds, will be allocated to the City of Atlantic City for the purposes of paying debt service on bonds issued by the City of Atlantic City. NJ PILOT LAW On May 27, 2016, New Jersey enacted the Casino Property Tax Stabilization Act (the "NJ PILOT Law") which exempted Atlantic City casino gaming properties from ad valorem property taxation in exchange for an agreement to make annual payment in lieu of tax payments ("PILOT Payments") to the City of Atlantic City, made certain changes to the NJ Tourism District Law and redirected certain IAT payments to assist in the stabilization of Atlantic City finances. Under the NJ PILOT Law, commencing in 2017 and for a period of ten ( 10 ) years, each Atlantic City casino gaming property (as defined in the NJ PILOT Law) is required to pay its prorated share of an aggregate amount of PILOT Payments based on an equal weighted formula that includes the following criteria: (i) the gross gaming revenues ("GGR") of the casino, (ii) the total number of hotel guest rooms and (iii) the geographic footprint of the real property owned by each casino gaming property. For calendar year 2017, the aggregate amount of PILOT Payments owed to the City of Atlantic City by Atlantic City casino gaming properties is $120 million , prorated among casino properties based upon the above factors. Commencing in 2018 and for each year thereafter, the aggregate amount of PILOT Payments owed will be determined based on a sliding scale of Atlantic City casino industry GGR from the applicable prior year, subject to certain adjustments. For each year from 2017 through 2021, each casino gaming property's prorated share of PILOT Payments is capped (the "PILOT CAP") at an amount equal to the real estate taxes due and payable in calendar year 2015, which is calculated based upon the assessed value of the casino gaming property for real estate tax purposes and tax rate. On August 1, 2017, Tropicana AC, the City of Atlantic City and the New Jersey Department of Community Affairs entered into a Real Estate Tax Appeal Settlement Agreement (the "Settlement Agreement") pursuant to which the parties agreed to settle Tropicana AC's 2015 and 2016 real estate tax appeals pending before the Tax Court of New Jersey (the "Pending Tax Appeals"). The Settlement Agreement, among other things, provided for refunds in the aggregate amount of approximately $36.8 million in respect of the Pending Tax Appeals and Tropicana AC's 2017 PILOT Payment. Tropicana AC received full payment of the refunds in early October 2017. In addition, the Settlement Agreement provided for a reduction in the assessed value of Tropicana AC for real estate tax purposes for calendar year 2015, including a corresponding reduction of Tropicana AC's PILOT CAP for each of calendar years 2018 through 2021, from approximately $19.8 million to approximately $8.4 million . The NJ PILOT Law also provides for the abolishment of the ACA effective as of January 1, 2015 and redirection of the $30 million in ACA funds paid by the casinos for each of the years 2015 and 2016 under the Tourism District Law to the State of New Jersey for Atlantic City fiscal relief and further payments of $15 million in 2017, $10 million in 2018 and $5 million for each year between 2019 and 2023 to Atlantic City. Pursuant to the NJ PILOT Law, the 2015 and 2016 ACA payments were remitted to the State. In addition, the NJ PILOT Law also provides for IAT payments made by the casino operators since the effective date of the NJ PILOT Law, which were previously deposited with the CRDA and which have not been pledged for the payment of bonds issued by the CRDA, or any bonds issued to refund such bonds, to be allocated to the State of New Jersey for purposes of paying debt service on bonds previously issued by Atlantic City. The NJ PILOT Law is the subject of litigation pending in the Superior Court of New Jersey, Law Division: Atlantic County challenging the validity of the law and/or portions of it. In the event the litigation is successful in overturning the NJ PILOT Law (or portions of it), such a ruling, if upheld on appeal, could have a future financial impact on the Company, including whether Tropicana AC continues to make PILOT Payments under the current law, is subject to future ad valorem property taxation, or some other mechanism for payments in lieu of taxes, and the amount of payments under any such alternative statutory schemes. Indiana Gaming Tax Law Change In May 2017, Indiana enacted changes to its gaming tax structure that will have an impact on Tropicana Evansville tax payments to Indiana. Effective July 1, 2017, in accordance with Indiana P.L. 268, for gaming operations that have relocated to an inland casino by December 31, 2017, Indiana law eliminates the $3 per person per admission charge, replacing it with a supplemental wagering tax in the amount of 3% of adjusted gross receipts commencing from the date of opening the inland casino through June 30, 2018. Tropicana Evansville anticipates qualifying under this provision, as the construction of the landside gaming facility is substantially completed and became operational in October 2017. Beginning July 1, 2018 the supplemental wagering tax is to be calculated as the casino's adjusted gross receipts multiplied by the percentage of the total casino’s admissions tax that the riverboat paid beginning July 1, 2016 and ending June 30, 2017, divided by the casino’s adjusted gross receipts beginning July 1, 2016 and ending June 30, 2017, with the supplemental wagering tax not to exceed 4% beginning July 1, 2018 and ending June 30, 2019, and 3.5% thereafter. In addition, under the new law, commencing in 2018 and phased-in over a seven (7) year period, Indiana casino operators will be able to deduct gaming taxes when calculating Indiana corporate income tax. Wimar and CSC Administrative Expense Claims On March 31, 2009, Wimar Tahoe Corporation ("Wimar") and Columbia Sussex Corporation ("CSC") filed separate proceedings with the Bankruptcy Court related to administrative expense and priority claims against the Predecessors. On August 4, 2010, Wimar and CSC separately filed motions for summary judgment seeking payment on account of these claims from the Company totaling approximately $5.4 million , which was recorded as a liability upon emergence from bankruptcy and is included in accounts payable in our accompanying condensed consolidated balance sheets as of March 31, 2018 and December 31, 2017 . In its objection to Wimar and CSC's motions for summary judgment, the Company disputed the administrative expense and/or priority status of certain amounts claimed and also contended that any payment to CSC or Wimar should await the resolution of the adversary proceeding instituted by Lightsway Litigation Services, LLC, as Trustee of the Tropicana Litigation Trust established by the bankruptcy reorganization plan, against CSC and Wimar (the "Litigation Trust Proceeding"), and be set off against any judgment against Wimar and CSC in the Litigation Trust Proceeding against them. In October 2015, the Bankruptcy Court issued an opinion order and entered an order (1) denying Wimar's and CSC's Motions for Summary Judgment seeking allowance and payment of administrative expense claims, and (2) granting, in part, CSC's Motion for Summary Judgment to allow priority status under Bankruptcy Code Section 507(a)(5) for certain contributions made to employee benefit plans and (3) denying, in part, CSC's request for prepayment of the priority claims. The Company has motion pending with the Bankruptcy Court seeking clarification of certain aspects of the Bankruptcy Court's opinion and order. Any further litigation on the Wimar and CSC administrative expense claim has been consensually continued until after the Litigation Trust Proceeding is resolved. The Company continues to dispute any payment obligation to Wimar or CSC. Affiliate Pension Obligations Mr. Icahn, through certain affiliates, owns approximately 83.9% of the Company's common stock. Applicable pension and tax laws make each member of a "controlled group" of entities, generally defined as entities in which there are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TEI by Mr. Icahn's affiliates, the Company is subject to the pension liabilities of all entities in which Mr. Icahn has a direct or indirect ownership interest of at least 80% . Two such entities, ACF Industries LLC ("ACF") and Federal-Mogul, are the sponsors of several pension plans. All the minimum funding requirements of the Code and ERISA, as amended by the Pension Protection Act of 2006, for these plans have been met as of September 30, 2017 and December 31, 2016. If the ACF and Federal-Mogul plans were voluntarily terminated, they would be collectively underfunded by approximately $417 million and $424 million as of March 31, 2018 and December 31, 2017 , respectively.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TEI would be liable for any failure of ACF and Federal-Mogul to make ongoing pension contributions or to pay the unfunded liabilities upon a termination of their respective pension plans. In addition, other entities now or in the future within the controlled group that includes TEI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TEI were to cease to be a member of the controlled group, or if TEI makes certain extraordinary dividends or stock redemptions. The obligation to report could cause the Company to seek to delay or reconsider the occurrence of such reportable events. Pursuant to the Tender Offer Agreement between Icahn Enterprises and the Company (see Note 12 - Related Party Transactions , Tender Offer Agreement ), Icahn Enterprises agreed to indemnify the Company from any and all liability imposed upon the Tropicana Group resulting from any member of the Tropicana Group being considered a member of a controlled group (within the meaning of §4001(a)(14) of the ERISA of which Icahn Enterprises is a member (the "Controlled Group")), except with respect to liability in respect of any employee benefit plan, as defined in ERISA §3(3), maintained by any member of the Tropicana Group. Based on the contingent nature of potential exposure related to these affiliate pension obligations and the indemnification from Icahn Enterprises, no liability has been recorded in the accompanying condensed consolidated financial statements. Litigation in General The Company is a party to various litigation that arises in the ordinary course of business. In the opinion of management, all pending legal matters are either adequately covered by insurance or, if not insured, will not have a material adverse effect on the financial position or the results of operations of the Company.</t>
  </si>
  <si>
    <t>STOCKHOLDERS' EQUITY</t>
  </si>
  <si>
    <t>Stockholders' Equity Note [Abstract]</t>
  </si>
  <si>
    <t>STOCKHOLDERS' EQUITY Common Stock The Company is authorized to issue up to 100 million shares of its common stock, $0.01 par value per share ("Common Stock"), of which 23,834,512 shares were issued and outstanding as of both March 31, 2018 and December 31, 2017 . Each holder of Common Stock is entitled to one vote for each share held of record on each matter submitted to a vote of stockholders. The holders of Common Stock have no cumulative voting rights, preemptive or conversion rights or other subscription rights. There are no redemption or sinking fund provisions applicable to the Common Stock.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the Company's liquidation, dissolution or winding up is entitled to share ratably in all the Company's assets remaining after payment of liabilities. Stock Repurchase Program On July 31, 2015, our Board of Directors authorized the repurchase of up to $50 million of our outstanding stock with no set expiration date. On February 22, 2017, our Board of Directors authorized the repurchase of an additional $50 million of our outstanding common stock, for the repurchase of an aggregate amount of up to $100 million of our outstanding common stock. The Stock Repurchase Program will end upon the earlier of the date on which the plan is terminated by the Board of Directors or when all authorized repurchases are completed. The timing and amount of stock repurchases will be determined based upon our evaluation of market conditions and other factors. The Stock Repurchase Program may be suspended, modified or discontinued at any time and we have no obligation to repurchase any amount of our common stock under the Stock Repurchase Program. As of March 31, 2018 , the Company had repurchased 2,477,988 shares of our stock at a total cost of $78.8 million under the Stock Repurchase Program, including 800,000 shares which were purchased in August 2017 under the Tender Offer (see Note 12 - Related Party Transactions, Icahn Enterprises Holdings L.P - Tender Offer ). In all instances, the repurchased shares were subsequently retired. In connection with the transactions contemplated by the Real Estate Purchase Agreement and the Merger Agreement (see Note 20 - Subsequent Events ) on April 15, 2018, the Board of Directors terminated the Stock Repurchase Program. Preferred Stock The Company is authorized to issue up to 10 million shares of preferred stock, $0.01 par value per share, of which none were issued as of March 31, 2018 and December 31, 2017 . The Board of Directors, without further action by the holders of Common Stock, may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Except as described above, the Board of Directors, without further stockholder approval, may issue shares of preferred stock with rights that could adversely affect the rights of the holders of Common Stock. The issuance of shares of preferred stock under certain circumstances could have the effect of delaying or preventing a change of control of TEI or other corporate action. Significant Ownership At March 31, 2018 , Mr. Icahn indirectly controlled approximately 83.9% of the voting power of the Company's Common Stock and, by virtue of such stock ownership, is able to control or exert substantial influence over the Company, including the election of directors. The existence of a significant stockholder may have the effect of making it difficult for, or may discourage or delay, a third party from seeking to acquire a majority of the Company's outstanding Common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si>
  <si>
    <t>BASIC AND DILUTED NET INCOME PER SHARE</t>
  </si>
  <si>
    <t>Earnings Per Share [Abstract]</t>
  </si>
  <si>
    <t>BASIC AND DILUTED NET INCOME PER SHARE The Company computes net income per share in accordance with accounting guidance that requires presentation of both basic and diluted earnings per share ("EPS") on the face of the income statement. Basic EPS is computed by dividing net income for the period by the weighted average number of shares outstanding during the period. Diluted EPS is computed by dividing net income for the period by the weighted average number of common shares outstanding during the period, increased by potentially dilutive common shares that were outstanding during the period. Potentially dilutive common shares include warrants. Diluted EPS excludes all potential dilutive shares if their effect is anti-dilutive.</t>
  </si>
  <si>
    <t>OTHER COMPREHENSIVE INCOME</t>
  </si>
  <si>
    <t>Statement of Other Comprehensive Income [Abstract]</t>
  </si>
  <si>
    <t>Other Comprehensive Income, Noncontrolling Interest [Text Block]</t>
  </si>
  <si>
    <t>The following table presents the changes in the components of accumulated other comprehensive income for the three months ended March 31, 2018 (in thousands): Defined Benefit Pension Plan Accumulated Other Comprehensive Income Accumulated other comprehensive income, beginning of period $ — $ — Actuarial gain, net of tax effect of $405 1,540 1,540 Amortization of net actuarial gain (15 ) (15 ) Accumulated other comprehensive income, end of period $ 1,525 $ 1,525</t>
  </si>
  <si>
    <t>INCOME TAXES</t>
  </si>
  <si>
    <t>Income Tax Disclosure [Abstract]</t>
  </si>
  <si>
    <t>INCOME TAXES Effective Tax Rate On December 22, 2017, the Tax Cuts and Jobs Act (the "Act") was signed into law. Among other things, the Act permanently lowers the corporate tax rate to 21% from the previous maximum rate of 35%, effective for tax years including or commencing January 1, 2018. The Company's effective income tax rates for the three months ended March 31, 2018 and 2017 were 25.0% and 38.3% , respectively. The difference between the federal statutory rates of 21.0% and 35% , respectively, and the Company's effective tax rates for the three months ended March 31, 2018 and 2017 was primarily due to disallowed foreign losses, state income taxes (net of federal benefit), valuation allowances and other permanent differences. Looking forward, our effective income tax rate may fluctuate due to changes in tax legislation, changes in our estimates of federal tax credits, changes in our assessment of uncertainties as valued under accounting guidance for uncertainty in income taxes, as well as accumulated interest and penalties. Through September 15, 2017, the Company filed a consolidated federal income tax return and was the common parent for income tax purposes. Commencing with the period beginning September 16, 2017 through December 31, 2017, the Company is included in the consolidated federal tax return of AEPC (see Note 12 - Related Party Transactions, Tax Allocation Agreement ). The provision for income taxes is calculated by using a "separate return" method. Under this method, the Company is assumed to file a separate return with the tax authority, thereby reporting its taxable income or loss and paying the applicable tax to or receiving the appropriate refund from AEPC. The current provision is the amount of tax payable or refundable on the basis of a hypothetical, current-year separate return. Deferred taxes are provided on temporary differences and on any carryforwards that could be claimed on the hypothetical return and we assess the need for a valuation allowance on the basis of projected separate return assets. In connection with the transactions contemplated by the Merger Agreement (as defined below), on April 15, 2018, the Company entered into a disaffiliation agreement with AEPC and Parent (as defined below) pursuant to which the parties thereto agreed to address certain tax and other matters relating to the separation of the Company from AEPC and its affiliates and to address the existing agreements between the Company and its subsidiaries, on the one hand, and AEPC and its affiliates, on the other, under the Tax Allocation Agreement. See Note 20 - Subsequent Events .</t>
  </si>
  <si>
    <t>SEGMENT INFORMATION</t>
  </si>
  <si>
    <t>Segment Reporting [Abstract]</t>
  </si>
  <si>
    <t>SEGMENT INFORMATION We view each property as an operating segment which we aggregate by region in order to present our reportable segments: (i) East, (ii) Central, (iii) West and (iv) South. We use operating income to compare operating results among our segments and allocate resources. The following table highlights by segment our net revenues and operating income, and reconciles operating income to income before income taxes for the three months ended March 31, 2018 and 2017 (in thousands, unaudited): Three months ended March 31, 2018 2017 Net revenues: East $ 84,535 $ 85,998 Central 84,802 73,486 West 29,398 28,238 South 24,654 27,054 Corporate and other (1) 31 1,250 Total net revenues $ 223,420 $ 216,026 Operating income (loss): East $ 8,404 $ 10,038 Central 19,182 15,557 West 4,674 3,059 South 2,476 4,720 Corporate and other (5,950 ) (3,779 ) Total operating income $ 28,786 $ 29,595 Reconciliation of operating income to income before income taxes: Operating income $ 28,786 $ 29,595 Interest expense (1,716 ) (2,965 ) Interest income 162 253 Termination fee from related party — 15,000 Income before income taxes $ 27,232 $ 41,883 (1) For the three months ended March 31, 2017, amount represents management fee from related party. Assets by segment: March 31, 2018 December 31, 2017 East $ 414,094 $ 411,630 Central 451,583 455,859 West 123,808 129,016 South 133,983 127,947 Corporate and other 79,336 75,650 Total assets $ 1,202,804 $ 1,200,102 The following tables provide additional disaggregation of revenue information for our reportable segments. See Note 2 - Summary of Significant Accounting Policies , for further information regarding our revenue recognition policies. Three months ended March 31, 2018 East Central West South Corporate and Other Total Casino $ 54,737 $ 64,052 $ 15,631 $ 16,495 $ — $ 150,915 Room 17,009 8,640 5,627 5,068 — 36,344 Food and beverage 8,883 10,101 7,216 2,568 — 28,768 Other 3,906 2,009 924 523 31 7,393 Total revenue $ 84,535 $ 84,802 $ 29,398 $ 24,654 $ 31 $ 223,420 Three months ended March 31, 2017 East Central West South Corporate and Other Total Casino $ 57,446 $ 54,534 $ 14,593 $ 18,901 $ — $ 145,474 Room 16,867 8,524 5,227 4,920 — 35,538 Food and beverage 8,022 8,566 7,308 2,601 — 26,497 Other 3,663 1,862 1,110 632 — 7,267 Management fee from related party — — — — 1,250 1,250 Total revenue $ 85,998 $ 73,486 $ 28,238 $ 27,054 $ 1,250 $ 216,026</t>
  </si>
  <si>
    <t>SUBSEQUENT EVENTS</t>
  </si>
  <si>
    <t>Subsequent Events [Abstract]</t>
  </si>
  <si>
    <t>Subsequent Events</t>
  </si>
  <si>
    <t xml:space="preserve">Merger Agreement On April 15, 2018, the Company entered into (i) a Real Estate Purchase Agreement (the “Real Estate Purchase Agreement”) with GLP Capital, L.P., a Pennsylvania limited partnership (“GLP”), and (ii) an Agreement and Plan of Merger (the “Merger Agreement”) with Eldorado Resorts, Inc., a Nevada corporation (“Parent”), Delta Merger Sub, Inc., a Delaware corporation (“Merger Sub”), and GLP, pursuant to which the Company has agreed to sell its real estate assets to GLP and its gaming and hotel operations to Parent for an aggregate consideration of approximately $1.85 billion in cash, which amount is subject to adjustment, including for certain tax distributions payable by the Company under the Disaffiliation Agreement (as defined below). Subject to the terms of the Real Estate Purchase Agreement, the Company has agreed to sell the real property assets held by its subsidiaries, other than the Company’s operations and subsidiaries located in Aruba (the “Aruba Operations”), to GLP (the “Real Estate Purchase”) for a purchase price of $1.21 billion . Immediately following the Real Estate Purchase, Merger Sub will be merged with and into the Company, with the Company continuing as the surviving corporation in the merger (the “Merger”). Following the consummation of the Merger, the Company will be a wholly-owned subsidiary of Parent. In connection with the transactions contemplated by the Real Estate Purchase Agreement and the Merger Agreement, the Company has agreed to use its reasonable efforts to cause the Aruba Operations to be distributed, transferred or disposed of by the Company prior to the closing of the transactions contemplated by the Real Estate Purchase Agreement and the Merger Agreement. The closing of the transactions contemplated by the Real Estate Purchase Agreement and the Merger Agreement are subject to customary conditions, including, among other things, receiving the required approval of the Company’s stockholders, the receipt of certain regulatory and gaming approvals, and the transfer or disposal of the Aruba operations. The transactions contemplated by the Real Estate Purchase Agreement and the Merger Agreement are expected to close in the second half of 2018. We cannot assure you that these transactions will be consummated in a timely manner, if at all. Under certain circumstances, a termination of the Merger Agreement may result in a termination fee in the amount of $92.5 million payable by the Company to Parent and GLP, or by GLP and Parent to the Company. In addition, prior to the closing of the transactions contemplated by the Real Estate Purchase Agreement and the Merger Agreement, the Company will terminate its relationship with Insight Portfolio Group, LLC. Disaffiliation Agreement In connection with the transactions contemplated by the Real Estate Purchase Agreement and the Merger Agreement, the Company, on behalf of itself and its subsidiaries, entered into a disaffiliation agreement with AEPC, a significant stockholder of the Company and Parent (the “Disaffiliation Agreement”), pursuant to which the parties thereto agreed to address certain tax and other matters relating to the separation of the Company from AEPC and its affiliates and to address the existing agreements between the Company and its subsidiaries, on the one hand, and AEPC and its affiliates, on the other, under the Tax Allocation Agreement that was entered into on September 16, 2017 (see Note 12 - Related Party Transactions, Tax Allocation Agreement ). The Company is part of the AEPC affiliated group (as such term is defined in the Internal Revenue Code of 1986, as amended) and from and after September 16, 2017, AEPC and its subsidiaries file consolidated federal tax returns with the Company and its subsidiaries. The relationship of the parties thereto with respect to tax preparation, tax payments and certain other matters is currently governed by the Tax Allocation Agreement between the Company and AEPC. Pursuant to the terms of the Disaffiliation Agreement, at the effective time of the transactions contemplated by the Merger Agreement (the “Effective Time”), the Tax Allocation Agreement will terminate and the terms and conditions of the Disaffiliation Agreement will govern the relationship of the parties from and after the Effective Time with respect to the matters set forth therein. As the Real Estate Purchase will be a taxable transaction, pursuant to Section 5(c) of the Disaffiliation Agreement, AEPC will be entitled to receive a tax distribution from the Company in respect of the federal income tax expected to result from or be attributable to the Real Estate Purchase pursuant to the terms of the Real Estate Purchase Agreement. </t>
  </si>
  <si>
    <t>EMPLOYEE BENEFIT PLAN (Notes)</t>
  </si>
  <si>
    <t>Retirement Benefits [Abstract]</t>
  </si>
  <si>
    <t>Compensation and Employee Benefit Plans [Text Block]</t>
  </si>
  <si>
    <t>In connection with the collective bargaining agreement and related settlement agreement (the “Settlement Agreement”) that was executed in May 2014 between Tropicana AC and UNITE HERE Local 54 (“Local 54”), the parties agreed that Tropicana AC would establish a Variable Annuity Pension Plan (“VAPP”), a defined benefit pension plan, for certain Tropicana AC Local 54 employees. The VAPP became effective on August 8, 2017 upon receipt of a favorable determination from the Internal Revenue Service (“IRS”) and formal adoption of the VAPP by Tropicana AC. Pursuant to the provisions of the VAPP, qualifying individuals became participants in the VAPP on January 1, 2018. Therefore, there were no VAPP participants as of December 31, 2017 and hence no benefits had accrued under the VAPP as of December 31, 2017. Once an employee becomes a participant in the VAPP, in certain circumstances his or her benefit may take into account years of prior service with Tropicana AC on or after February 1, 2014. The VAPP is administered by a Retirement Committee composed of an equal number of members appointed by Tropicana AC and Local 54. The VAPP is intended to provide certain eligible Local 54 employees with retirement benefits in accordance with the VAPP. In accordance with the Settlement Agreement, Tropicana AC was required to initially fund the VAPP with contributions in the amount of $1.93 per hour for each straight time hour paid to regular employees covered by the collective bargaining agreement during the period commencing February 1, 2014 through and including August 8, 2017. Contributions to the VAPP through the end of the current collective bargaining agreement of February 29, 2020, will be calculated at $1.93 per straight time hour paid to employees covered by the agreement. Based on the Settlement Agreement, Tropicana AC made a payment to initially fund the VAPP on January 1, 2018 in the amount of $10.7 million . Commencing in 2018, with the introduction of participants into the VAPP, pension expenses will be calculated using actuarial assumptions, including an expected long-term rate of return on assets and discount rate, based on a long-term investment strategy that will be developed by the Retirement Committee. Tropicana AC will evaluate all of the actuarial assumptions, generally on an annual basis, and will adjust as necessary. Actual pension expense will depend on future investment performance, changes in future discount rates, the level of contributions and various other factors. The components of the net periodic benefit cost relating to the VAPP consist of the following (in thousands): Three Months Ended March 31, 2018 Service costs $ 782 Interest costs 121 Expected return on plan assets (144 ) Amortization of net (gain) loss (15 ) Net periodic benefit cost $ 744 The change in the projected benefit obligation, change in plan assets and funded status is as follows (in thousands): Three Months Ended March 31, 2018 Change in benefit obligations: Projected benefit obligation beginning of period $ 9,654 Service and interest cost during period 903 Benefit payments during period (11 ) Expenses during period (105 ) Projected benefit obligation end of period $ 10,441 Change in plan assets: Fair value of plan assets at beginning of period $ 10,754 Expected return on plan assets during period 144 Benefit payments during period (11 ) Expenses during period (105 ) Fair value of plan assets at end of period $ 10,782 Funded status at end of period $ 341 Actuarial assumptions used to determine the benefit obligations for the VAPP include a discount rate of 5.0% pre-retirement and a discount rate of 3.0% post-retirement, which, as defined in the Settlement Agreement, will result in no adjustments to the plan benefit. The expected return on plan assets used was 5.0% . As of March 31, 2018, the Retirement Committee had not developed a formal investment policy for the VAPP. Therefore, the payment made to initially fund the VAPP of $10.7 million is currently held in a bank account which invests the funds in short term money market funds. The amount held in the account at March 31, 2018 of $10.8 million represents cash and cash equivalents, which approximate the fair value of the plan assets, and would be considered a Level 1 asset within the fair value hierarchy classification. Future estimated expected benefit payments for 2018 through 2027 are as follows (in thousands): Expected Benefit Payments 2018 $ 83 2019 107 2020 142 2021 203 2022 288 2023 through 2027 2,899 $ 3,722 Tropicana AC's net periodic pension cost for the year ended December 31, 2018 is expected to be approximately $3.0 million . The Company expects total contributions to the VAPP for the year ended December 31, 2018 to be approximately $3.4 million .</t>
  </si>
  <si>
    <t>SUMMARY OF SIGNIFICANT ACCOUNTING POLICIES (Policies)</t>
  </si>
  <si>
    <t>Basis of Presentation</t>
  </si>
  <si>
    <t>Basis of Presentation The accompanying condensed consolidated financial statements have been prepared, without audit, pursuant to the rules and regulations of the Securities and Exchange Commission. Accordingly, certain disclosures required by generally accepted accounting principles in the United States ("GAAP") are omitted or condensed in these condensed consolidated financial statements. In the opinion of management, all adjustments (consisting of normal recurring adjustments) that are necessary to present fairly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consolidated financial statements and notes thereto included in the Company's Annual Report on Form 10-K for the year ended December 31, 2017 , from which the accompanying condensed consolidated balance sheet information as of that date was derived.</t>
  </si>
  <si>
    <t>Principles of Consolidation</t>
  </si>
  <si>
    <t>Principles of Consolidation The accompanying condensed consolidated financial statements include the Company and its wholly-owned subsidiaries. All intercompany balance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self-insured liability reserves, customer loyalty program reserves, contingencies, litigation, claims, assessments and loss contingencies. Actual results could differ from these estimates. </t>
  </si>
  <si>
    <t>Restricted Cash</t>
  </si>
  <si>
    <t xml:space="preserve">Restricted Cash Restricted cash consists primarily of cash held in separate bank accounts designated for specific purposes. </t>
  </si>
  <si>
    <t>Fair Value of Financial Instruments</t>
  </si>
  <si>
    <t>Fair Value of Financial Instru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3 - Fair Value for further detail related to the fair value of financial instruments.</t>
  </si>
  <si>
    <t>Revenue Recognition</t>
  </si>
  <si>
    <t>Revenue Recognition The Company's revenue contracts with customers consist primarily of gaming wagers, hotel room sales, food and beverage transactions, and sales of other retail goods and services. Casino revenue represents the difference between wins and losses from gaming activities. The Company applies a practical expedient by accounting for gaming contracts on a portfolio basis, rather than as individual contracts, as gaming wagers have similar characteristics and the Company reasonably expects the effects on the financial statements will not differ materially from that which would result if applying the revenue recognition standard to each individual wagering transaction. Room, food and beverage and other operating revenues are recognized at the time the goods or services are provided, and are recorded net of any sales, use and other applicable taxes that are collected by the Company at the point of sale. The Company’s gaming wager contracts involve multiple performance obligations for those customers who participate in the Company’s loyalty programs (the “Programs”). Under the Programs, customers earn points from their gaming wager activities, which may be redeemed, subject to certain limitations and the terms of the programs, for free slot play, cash, food, beverages, rooms or merchandise. For purposes of allocating the transaction price in a wagering transaction between the gaming performance obligation and the obligation associated with the loyalty points earned, the Company determines the stand-alone selling price of the loyalty points earned, which is the retail value of the free slot play, services or merchandise for which points can be redeemed. Since the stand-alone selling price for wagers is highly variable and no set established price can be determined for such wagers, the amount of revenue allocated to the gaming wager is determined using the residual approach, after determining the value of the loyalty points. The gaming revenue is recognized when the wagers occur; the loyalty point liability amount is deferred and recognized as revenue when the customer redeems their points, at the retail value of rooms, food and beverage or other goods and services. See "Adoption of New Accounting Standards" below, for discussion of the impact of the adoption of ASC Topic 606 as of January 1, 2018 and Note 19 - Segment Information, for disaggregation of revenue detail for our reportable segments. Timeshare Sales The Company accounts for sales of timeshare intervals at the Tropicana Aruba in accordance with ASC 978, Real Estate - Time Sharing Activity . Sales of timeshare intervals, the majority of which are sold under a credit arrangement, are recorded net of an estimated allowance for bad debt. Costs associated with the timeshare units, including building and renovation costs, furniture, fixtures and equipment, and other costs directly attributable to the timeshare units are recorded as timeshare inventory. In addition, incremental revenue over related costs generated from the daily rental of the designated timeshare units is recorded as a reduction of the timeshare inventory, as opposed to hotel revenue. A cost of sales is calculated, using the total timeshare inventory as a percentage of the potential timeshare interval sales, and a portion of the inventory is recorded as cost of sales expense as each timeshare interval is sold. Customer Contract Liabilities The Company provides numerous goods and services to its customers. There is often a timing difference between payments by customers and recognition of revenue for each of the related performance obligations. The Company’s primary types of liabilities associated with contracts with customers are (1) loyalty program liabilities, (2) outstanding chip and slot voucher liability and (3) customer deposits and other deferred revenue for gaming and non-gaming products and services to be provided in the future. The loyalty program liabilities represent a deferral of casino revenue until the customer redeems the incentives earned, and are typically expected to be redeemed and recognized within one year or sooner of being earned. The Program liabilities are recorded net of an estimated "breakage" factor, which assumes that some points will expire without being redeemed; the breakage is estimated based on historical redemption rates at each Tropicana property, as redemption and expiration periods of Program incentives vary at each property. Outstanding chip and slot voucher liabilities represents amounts owed to customers for gaming chips and slot tickets in their possession, which are expected to be recognized as revenue or redeemed within one year. Customer deposits and other deferred revenue includes cash deposits made by customers for future services to be provided by the Company, including deposits for services such as gaming and internet gaming activities, timeshare sales and maintenance fees and hotel room stays, which are expected to be recognized as revenue or refunded to the customer within one year of the date the deposit was recorded. In the case of a hotel contract involving multiple days, the transaction price is recognized as revenue over the days based on the contract rate for each night's stay.</t>
  </si>
  <si>
    <t>Income Taxes</t>
  </si>
  <si>
    <t>Income Taxes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Adoption of New Accounting Standards and Recently Issued Accounting Standards</t>
  </si>
  <si>
    <t>Adoption of New Accounting Standards In May 2014, the FASB issued ASU No. 2014-09, Revenue from Contracts with Customers (Topic 606) , which supersedes the revenue recognition requirements in ASC Topic 605, Revenue Recognition . This ASU was amended by ASU No. 2015-14, issued in August 2015, which deferred the original effective date by one year; the effective date is effective for fiscal years, and interim reporting periods within those years, beginning after December 15, 2017, using one of two retrospective application methods. In addition, the FASB issued several other amendments during 2016 to FASB ASC Topic 606, Revenue from Contracts with Customers that include implementation guidance to principal versus agent considerations, guidance to identifying performance obligations, licensing guidance, technical guidance and other narrow scope improvements. This standard provides a single comprehensive model for entities to use in accounting for revenue arising from contracts with customers in an amount that reflects the consideration to which the entity expects to be entitled in exchange for the goods or services provided to the customer.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is standard on January 1, 2018, using the full retrospective method, which required the restatement of prior period results reported. The adoption of this standard principally affects the presentation of rewards earned and redeemed by our customers under our loyalty programs. Under the new standard, incentives earned by our customers as a result of their gaming activity under our loyalty programs creates a separate performance obligation, which requires the deferral of a portion of the gaming revenue for the value of that obligation. When the customer redeems the incentives and the performance obligation is fulfilled, the deferred revenue is recognized in the venue that provides the goods or services (for example, hotel, food, beverage, or other) at the retail value of the goods or services provided. Before the adoption of this standard, loyalty program redemptions were recorded as complimentary revenues within the venue of redemption, with a corresponding deduction through promotional allowances. As a result of the adoption of this standard, the deduction for promotional allowances is eliminated. The standard also requires the deferred revenue obligation to be measured at the expected retail value of the benefits owed to the customer, adjusted for expected redemptions ("breakage") by customers; previously, the liability for loyalty program incentives was measured at the anticipated cost of the benefits to be provided, adjusted for expected breakage. As a result of the adoption of this standard, the deferred revenue obligation for incentives earned but not yet redeemed by our customers increased by approximately $3 million . In addition, the adoption of this standard requires certain adjustments and other reclassifications within revenue and expense categories on our statement of income, which did not impact our previously reported operating income or net income. The tables below provide a reconciliation of results as previously reported and the resulting impacts from the adoption of ASC 606 and ASU No. 2016-18, Restricted Cash , which is described below (in thousands except per share data): Consolidated Balance Sheet Balance at December 31, 2017 As Previously Reported Adoption of ASC 606 As Adjusted Deferred tax assets, net $ 57,693 $ 620 $ 58,313 Total assets 1,199,482 620 1,200,102 Accrued expenses and other current liabilities 91,694 2,761 94,455 Total liabilities 282,130 2,761 284,891 Retained earnings 395,561 (2,141 ) 393,420 Total shareholders' equity 917,352 (2,141 ) 915,211 Total liabilities and shareholders' equity $ 1,199,482 $ 620 $ 1,200,102 Consolidated Statement of Income Three months ended March 31, 2017 As Previously Reported Adoption of ASC 606 As Adjusted Casino revenue $ 177,420 $ (31,946 ) $ 145,474 Rooms, food, beverage and other revenue 62,407 8,145 70,552 Promotional allowances (22,440 ) 22,440 — Total revenue 217,387 (1,361 ) 216,026 Operating costs and expenses 187,914 (1,483 ) 186,431 Operating income 29,473 122 29,595 Income before taxes 41,761 122 41,883 Income tax expense (15,994 ) (43 ) (16,037 ) Net income $ 25,767 $ 79 $ 25,846 Income per common share $ 1.05 $ — $ 1.05 Consolidated Statement of Cash Flows Three Months Ended March 31, 2017 As Previously Reported Adoption of ASC 606 Adoption of ASU No. 2016-18 As Adjusted Net income $ 25,767 $ 79 $ — $ 25,846 Restricted cash funded - operating activities (72 ) — 72 — Accounts payable, accrued expenses and other liabilities 2,093 (79 ) — 2,014 Net cash provided by operating activities 46,507 — 72 46,579 Restricted cash funded - investing activities (213 ) — 213 — Net cash used in investing activities (32,615 ) — 213 (32,402 ) Restricted cash funded - financing activities (2 ) — 2 — Net cash used in financing activities (752 ) — 2 (750 ) Net increase in cash 13,140 — 287 13,427 Cash, cash equivalents and restricted cash, beginning of period 239,615 — 14,842 254,457 Cash, cash equivalents and restricted cash, end of period $ 252,755 $ — $ 15,129 $ 267,884 In August 2016, the FASB issued ASU No. 2016-15, Classification of Certain Cash Receipts and Cash Payments , which amends FASB ASC Topic 230, Statement of Cash Flows .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The Company adopted ASU No. 2016-15 on January 1, 2018; the adoption of this standard did not have any impact on our consolidated statement of cash flows. In October 2016, the FASB issued ASU No. 2016-16, Intra-Entity Transfers of Assets Other Than Inventory , which amends FASB ASC Topic 740, Income Taxes. This ASU requires the recognition of income tax consequences of an intra-entity transfer of an asset other than inventory when the transfer occurs. Current U.S. GAAP prohibits the recognition of current and deferred income taxes for an intra-entity asset transfer until the asset has been sold to an outside party. This ASU is effective for fiscal years beginning after December 15, 2017 and interim periods within those fiscal years, with early adoption permitted. The Company adopted ASU No. 2016-16 on January 1, 2018; the adoption of this standard did not have any impact on our consolidated financial position, results of operations, cash flows and related disclosures. In November 2016, the FASB issued ASU No. 2016-18, Restricted Cash, which amends FASB ASC Topic 230, Statement of Cash Flows. This ASU requires that the statement of cash flows explain the change during the period of total cash, cash equivalents, and amounts generally described as restricted cash or restricted cash equivalents. This ASU is effective for fiscal years beginning after December 15, 2017, and interim periods within those fiscal years, with early adoption permitted. The Company adopted ASU No. 2016-18 on January 1, 2018. The adoption of this standard resulted in a restatement of our statement of cash flows for the prior year, to show the change in total cash, including amounts included as restricted cash, and to include restricted cash in the beginning and ending period cash balances Recently Issued Accounting Standards In February 2016, the FASB issued ASU No. 2016-02, Leases (Topic 842), which supersedes FASB ASC Topic 840, Leases. This ASU requires the recognition of right-of-use assets and lease liabilities, measured at the present value of the future minimum lease payment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guidance. This ASU is effective for fiscal years beginning after December 15, 2018, including interim periods within those fiscal years. The amendments in this ASU should be applied using a modified retrospective approach. Early application is permitted. The Company continues to evaluate the impact of this guidance, and is currently unable to reasonably estimate the impact of this guidance, if any, on the Company's consolidated financial statements and related footnote disclosures. 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t>
  </si>
  <si>
    <t>Reclassifications</t>
  </si>
  <si>
    <t>Reclassifications The unaudited condensed consolidated financial statements reflect certain reclassifications to prior year amounts in order to conform with the current year presentation. The reclassifications had no effect on previously reported net income, except as noted above as a result of the adoption of ASC 606.</t>
  </si>
  <si>
    <t>Fair Value Measurement</t>
  </si>
  <si>
    <t>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SUMMARY OF SIGNIFICANT ACCOUNTING POLICIES (Tables)</t>
  </si>
  <si>
    <t>Schedule of Liabilities Related to Contracts with Customers</t>
  </si>
  <si>
    <t>The following table summarizes the liabilities related to contracts with customers (in thousands): Loyalty Program Liabilities Outstanding Chip and Voucher Liabilities Customer Deposits and Other Deferred Revenue 2018 2017 2018 2017 2018 2017 Balances at January 1 $ 7,947 $ 9,234 $ 4,718 $ 4,689 $ 5,019 $ 4,358 Balances at March 31 8,053 9,401 5,844 4,161 4,890 4,999 Increase (decrease), net $ 106 $ 167 $ 1,126 $ (528 ) $ (129 ) $ 641</t>
  </si>
  <si>
    <t>Schedule of Financial Impact from the Adoption of ASC 606</t>
  </si>
  <si>
    <t>The tables below provide a reconciliation of results as previously reported and the resulting impacts from the adoption of ASC 606 and ASU No. 2016-18, Restricted Cash , which is described below (in thousands except per share data): Consolidated Balance Sheet Balance at December 31, 2017 As Previously Reported Adoption of ASC 606 As Adjusted Deferred tax assets, net $ 57,693 $ 620 $ 58,313 Total assets 1,199,482 620 1,200,102 Accrued expenses and other current liabilities 91,694 2,761 94,455 Total liabilities 282,130 2,761 284,891 Retained earnings 395,561 (2,141 ) 393,420 Total shareholders' equity 917,352 (2,141 ) 915,211 Total liabilities and shareholders' equity $ 1,199,482 $ 620 $ 1,200,102 Consolidated Statement of Income Three months ended March 31, 2017 As Previously Reported Adoption of ASC 606 As Adjusted Casino revenue $ 177,420 $ (31,946 ) $ 145,474 Rooms, food, beverage and other revenue 62,407 8,145 70,552 Promotional allowances (22,440 ) 22,440 — Total revenue 217,387 (1,361 ) 216,026 Operating costs and expenses 187,914 (1,483 ) 186,431 Operating income 29,473 122 29,595 Income before taxes 41,761 122 41,883 Income tax expense (15,994 ) (43 ) (16,037 ) Net income $ 25,767 $ 79 $ 25,846 Income per common share $ 1.05 $ — $ 1.05 Consolidated Statement of Cash Flows Three Months Ended March 31, 2017 As Previously Reported Adoption of ASC 606 Adoption of ASU No. 2016-18 As Adjusted Net income $ 25,767 $ 79 $ — $ 25,846 Restricted cash funded - operating activities (72 ) — 72 — Accounts payable, accrued expenses and other liabilities 2,093 (79 ) — 2,014 Net cash provided by operating activities 46,507 — 72 46,579 Restricted cash funded - investing activities (213 ) — 213 — Net cash used in investing activities (32,615 ) — 213 (32,402 ) Restricted cash funded - financing activities (2 ) — 2 — Net cash used in financing activities (752 ) — 2 (750 ) Net increase in cash 13,140 — 287 13,427 Cash, cash equivalents and restricted cash, beginning of period 239,615 — 14,842 254,457 Cash, cash equivalents and restricted cash, end of period $ 252,755 $ — $ 15,129 $ 267,884</t>
  </si>
  <si>
    <t>FAIR VALUE (Tables)</t>
  </si>
  <si>
    <t>Fair Value, Assets Measured on Recurring Basis</t>
  </si>
  <si>
    <t>The following table presents a summary of fair value measurements by level for certain assets measured at fair value on a recurring basis included in the accompanying condensed consolidated balance sheets at March 31, 2018 and December 31, 2017 (in thousands): Input Levels for Fair Value Measurements Level 1 Level 2 Level 3 Total March 31, 2018 Assets: CRDA deposits, net $ — $ — $ 505 $ 505 December 31, 2017 Assets: CRDA deposits, net $ — $ — $ 587 $ 587</t>
  </si>
  <si>
    <t>Change in fair value of Level 3 assets</t>
  </si>
  <si>
    <t>The following table summarizes the changes in fair value of the Company's Level 3 CRDA deposits (in thousands): Three months ended March 31, 2018 2017 Beginning Balance $ 587 $ 1,202 Realized or unrealized gains/(losses) (278 ) (7 ) Additional CRDA deposits 307 326 Purchases of CRDA investments (111 ) (387 ) Ending Balance $ 505 $ 1,134</t>
  </si>
  <si>
    <t>RECEIVABLES (Tables)</t>
  </si>
  <si>
    <t>Schedule of receivables</t>
  </si>
  <si>
    <t>Receivables consist of the following (in thousands): March 31, 2018 December 31, 2017 Casino $ 11,053 $ 11,803 Hotel 6,109 6,287 Income tax receivable 8,111 9,414 Other 18,990 18,429 Receivables, gross 44,263 45,933 Allowance for doubtful accounts (8,399 ) (8,461 ) Receivables, net $ 35,864 $ 37,472</t>
  </si>
  <si>
    <t>PROPERTY AND EQUIPMENT (Tables)</t>
  </si>
  <si>
    <t>Property and equipment</t>
  </si>
  <si>
    <t>Property and equipment consist of the following (in thousands): Estimated life (years) March 31, 2018 December 31, 2017 Land — $ 118,268 $ 118,271 Buildings and improvements 10 - 40 722,389 711,339 Furniture, fixtures and equipment 3 - 7 317,522 310,890 Riverboats and barges 5 - 15 12,764 12,764 Construction in progress — 16,214 16,435 Property and equipment, gross 1,187,157 1,169,699 Accumulated depreciation (375,732 ) (359,011 ) Property and equipment, net $ 811,425 $ 810,688</t>
  </si>
  <si>
    <t>GOODWILL AND INTANGIBLE ASSETS (Tables)</t>
  </si>
  <si>
    <t>Schedule of goodwill</t>
  </si>
  <si>
    <t>The carrying amounts of Goodwill by segment are as follows (in thousands): March 31, 2018 December 31, 2017 Gross Carrying Amount Accumulated Impairment Net Carrying Value Gross Carrying Amount Accumulated Impairment Net Carrying Value Central $ 14,224 $ — $ 14,224 $ 14,224 $ — $ 14,224 South 1,731 (1,731 ) — 1,731 (1,731 ) — Corporate and other 10,704 (9,071 ) 1,633 10,704 (9,071 ) 1,633 Total $ 26,659 $ (10,802 ) $ 15,857 $ 26,659 $ (10,802 ) $ 15,857</t>
  </si>
  <si>
    <t>Finite-Lived Intangible assets</t>
  </si>
  <si>
    <t>Intangible assets consist of the following (in thousands): Estimated life (years) March 31, 2018 December 31, 2017 Trade name Indefinite $ 25,500 $ 25,500 Gaming licenses Indefinite 37,387 37,387 Customer lists 3 7,660 7,660 Favorable lease 5 - 42 13,260 13,260 Intellectual property, other 1 550 550 Total intangible assets 84,357 84,357 Less accumulated amortization: Customer lists (2,659 ) (2,035 ) Favorable lease (2,708 ) (2,620 ) Intellectual property, other (550 ) (412 ) Total accumulated amortization (5,917 ) (5,067 ) Intangible assets, net $ 78,440 $ 79,290</t>
  </si>
  <si>
    <t>Indefinite-Lived Intangible Assets</t>
  </si>
  <si>
    <t>INVESTMENTS (Tables)</t>
  </si>
  <si>
    <t>Schedule of investments</t>
  </si>
  <si>
    <t>CRDA investments consist of the following (in thousands): March 31, 2018 December 31, 2017 Investment in bonds—CRDA $ 19,322 $ 19,211 Less unamortized discount (8,097 ) (8,089 ) Less valuation allowance (4,616 ) (4,616 ) Deposits—CRDA 1,527 1,331 Less valuation allowance (1,022 ) (584 ) Direct investment—CRDA 1,578 1,578 Less valuation allowance (1,578 ) (1,578 ) Total CRDA investments $ 7,114 $ 7,253</t>
  </si>
  <si>
    <t>LONG-TERM PREPAID RENT AND OTHER ASSETS (Tables)</t>
  </si>
  <si>
    <t>Schedule of Long-term Prepaid Rent and Other assets</t>
  </si>
  <si>
    <t>Other assets consist of the following (in thousands): March 31, 2018 December 31, 2017 Tropicana Evansville prepaid rent $ 21,972 $ 22,618 Deposits 2,163 2,173 Timeshare inventory 4,767 3,656 Other 6,155 5,455 Other assets $ 35,057 $ 33,902</t>
  </si>
  <si>
    <t>ACCRUED EXPENSES AND OTHER CURRENT LIABILITIES (Tables)</t>
  </si>
  <si>
    <t>Schedule of accrued expenses and other current liabilities</t>
  </si>
  <si>
    <t>Accrued expenses and other current liabilities consist of the following (in thousands): March 31, 2018 December 31, 2017 Accrued payroll and benefits $ 27,437 $ 44,644 Accrued gaming and related 18,485 17,391 Accrued taxes 14,307 13,366 Other accrued expenses and current liabilities 17,630 19,054 Total accrued expenses and other current liabilities $ 77,859 $ 94,455</t>
  </si>
  <si>
    <t>DEBT (Tables)</t>
  </si>
  <si>
    <t>Schedule of Debt</t>
  </si>
  <si>
    <t>Debt consists of the following (in thousands): March 31, 2018 December 31, 2017 Term Loan Facility, due 2020, interest at 4.9% and 4.6% annually at March 31, 2018 and December 31, 2017, respectively, net of unamortized discount of $0.3 million at both March 31, 2018 and December 31, 2017, and debt issuance costs of $0.9 million and $1.0 million at March 31, 2018 and December 31, 2017, respectively $ 136,851 $ 136,721 Less current portion of debt — — Total long-term debt, net $ 136,851 $ 136,721</t>
  </si>
  <si>
    <t>IMPAIRMENT CHARGES, OTHER WRITE DOWNS AND RECOVERIES (Tables)</t>
  </si>
  <si>
    <t>Schedule of Impairment Charges, Other Write-Downs and Recoveries</t>
  </si>
  <si>
    <t>Impairment charges, other write-downs and recoveries consist of the following (in thousands): Three months ended March 31, 2018 2017 Gain on insurance recovery $ — $ (1,278 ) (Gain) loss on disposal of assets (30 ) 147 Total impairment charges, other write-downs and recoveries $ (30 ) $ (1,131 )</t>
  </si>
  <si>
    <t>OTHER COMPREHENSIVE INCOME (Tables)</t>
  </si>
  <si>
    <t>Schedule of Accumulated Other Comprehensive Income (Loss) [Table Text Block]</t>
  </si>
  <si>
    <t>SEGMENT INFORMATION (Tables)</t>
  </si>
  <si>
    <t>Schedule of segment net revenues and operating income and reconciliation of operating income before income taxes</t>
  </si>
  <si>
    <t>The following table highlights by segment our net revenues and operating income, and reconciles operating income to income before income taxes for the three months ended March 31, 2018 and 2017 (in thousands, unaudited): Three months ended March 31, 2018 2017 Net revenues: East $ 84,535 $ 85,998 Central 84,802 73,486 West 29,398 28,238 South 24,654 27,054 Corporate and other (1) 31 1,250 Total net revenues $ 223,420 $ 216,026 Operating income (loss): East $ 8,404 $ 10,038 Central 19,182 15,557 West 4,674 3,059 South 2,476 4,720 Corporate and other (5,950 ) (3,779 ) Total operating income $ 28,786 $ 29,595 Reconciliation of operating income to income before income taxes: Operating income $ 28,786 $ 29,595 Interest expense (1,716 ) (2,965 ) Interest income 162 253 Termination fee from related party — 15,000 Income before income taxes $ 27,232 $ 41,883 (1) For the three months ended March 31, 2017, amount represents management fee from related party.</t>
  </si>
  <si>
    <t>Schedule of segment assets</t>
  </si>
  <si>
    <t>Assets by segment: March 31, 2018 December 31, 2017 East $ 414,094 $ 411,630 Central 451,583 455,859 West 123,808 129,016 South 133,983 127,947 Corporate and other 79,336 75,650 Total assets $ 1,202,804 $ 1,200,102</t>
  </si>
  <si>
    <t>Reconciliation of Revenue from Segments to Consolidated [Table Text Block]</t>
  </si>
  <si>
    <t>The following tables provide additional disaggregation of revenue information for our reportable segments. See Note 2 - Summary of Significant Accounting Policies , for further information regarding our revenue recognition policies. Three months ended March 31, 2018 East Central West South Corporate and Other Total Casino $ 54,737 $ 64,052 $ 15,631 $ 16,495 $ — $ 150,915 Room 17,009 8,640 5,627 5,068 — 36,344 Food and beverage 8,883 10,101 7,216 2,568 — 28,768 Other 3,906 2,009 924 523 31 7,393 Total revenue $ 84,535 $ 84,802 $ 29,398 $ 24,654 $ 31 $ 223,420 Three months ended March 31, 2017 East Central West South Corporate and Other Total Casino $ 57,446 $ 54,534 $ 14,593 $ 18,901 $ — $ 145,474 Room 16,867 8,524 5,227 4,920 — 35,538 Food and beverage 8,022 8,566 7,308 2,601 — 26,497 Other 3,663 1,862 1,110 632 — 7,267 Management fee from related party — — — — 1,250 1,250 Total revenue $ 85,998 $ 73,486 $ 28,238 $ 27,054 $ 1,250 $ 216,026</t>
  </si>
  <si>
    <t>EMPLOYEE BENEFIT PLAN (Tables)</t>
  </si>
  <si>
    <t>Schedule of Net Benefit Costs [Table Text Block]</t>
  </si>
  <si>
    <t>The components of the net periodic benefit cost relating to the VAPP consist of the following (in thousands): Three Months Ended March 31, 2018 Service costs $ 782 Interest costs 121 Expected return on plan assets (144 ) Amortization of net (gain) loss (15 ) Net periodic benefit cost $ 744</t>
  </si>
  <si>
    <t>Changes in Projected Benefit Obligations, Fair Value of Plan Assets, and Funded Status of Plan [Table Text Block]</t>
  </si>
  <si>
    <t>The change in the projected benefit obligation, change in plan assets and funded status is as follows (in thousands): Three Months Ended March 31, 2018 Change in benefit obligations: Projected benefit obligation beginning of period $ 9,654 Service and interest cost during period 903 Benefit payments during period (11 ) Expenses during period (105 ) Projected benefit obligation end of period $ 10,441 Change in plan assets: Fair value of plan assets at beginning of period $ 10,754 Expected return on plan assets during period 144 Benefit payments during period (11 ) Expenses during period (105 ) Fair value of plan assets at end of period $ 10,782 Funded status at end of period $ 341</t>
  </si>
  <si>
    <t>Schedule of Expected Benefit Payments [Table Text Block]</t>
  </si>
  <si>
    <t>Future estimated expected benefit payments for 2018 through 2027 are as follows (in thousands): Expected Benefit Payments 2018 $ 83 2019 107 2020 142 2021 203 2022 288 2023 through 2027 2,899 $ 3,722</t>
  </si>
  <si>
    <t>ORGANIZATION AND BACKGROUND (Details)</t>
  </si>
  <si>
    <t>Mar. 31, 2018casino</t>
  </si>
  <si>
    <t>Island of Aruba</t>
  </si>
  <si>
    <t>Geographical Information [Line Items]</t>
  </si>
  <si>
    <t>Number of casinos</t>
  </si>
  <si>
    <t>Nevada</t>
  </si>
  <si>
    <t>Indiana</t>
  </si>
  <si>
    <t>Louisiana</t>
  </si>
  <si>
    <t>Mississippi</t>
  </si>
  <si>
    <t>Missouri</t>
  </si>
  <si>
    <t>New Jersey</t>
  </si>
  <si>
    <t>SUMMARY OF SIGNIFICANT ACCOUNTING POLICIES - Narrative (Details) - USD ($) $ in Millions</t>
  </si>
  <si>
    <t>Gaming regulatory agencies</t>
  </si>
  <si>
    <t>Summary of Significant Accounting Policies [Line Items]</t>
  </si>
  <si>
    <t>Replacement furniture, fixtures and equipment</t>
  </si>
  <si>
    <t>Letter of cedit</t>
  </si>
  <si>
    <t>Cash restricted as collateral for debt</t>
  </si>
  <si>
    <t>SUMMARY OF SIGNIFICANT ACCOUNTING POLICIES - Contracts with Customers Assets and Liabilities (Details) - ASU 2014-09 - USD ($) $ in Thousands</t>
  </si>
  <si>
    <t>Loyalty Program Liabilities</t>
  </si>
  <si>
    <t>Schedule of Contract with Customer, Liabilities [Line Items]</t>
  </si>
  <si>
    <t>Balances at January 1</t>
  </si>
  <si>
    <t>Balances at March 31</t>
  </si>
  <si>
    <t>Increase (decrease)</t>
  </si>
  <si>
    <t>Outstanding Chip and Voucher Liabilities</t>
  </si>
  <si>
    <t>Customer Deposits and Other Deferred Revenue</t>
  </si>
  <si>
    <t>SUMMARY OF SIGNIFICANT ACCOUNTING POLICIES - Impact from the adoption of new accounting guidance (Details) - USD ($) $ / shares in Units, $ in Thousands</t>
  </si>
  <si>
    <t>Jan. 01, 2018</t>
  </si>
  <si>
    <t>New Accounting Pronouncements or Change in Accounting Principle [Line Items]</t>
  </si>
  <si>
    <t>Rooms, food, beverage and other revenue</t>
  </si>
  <si>
    <t>Promotional allowances</t>
  </si>
  <si>
    <t>Operating costs and expenses</t>
  </si>
  <si>
    <t>Income before taxes</t>
  </si>
  <si>
    <t>Restricted cash funded - operating activities</t>
  </si>
  <si>
    <t>Restricted cash funded - investing activities</t>
  </si>
  <si>
    <t>Restricted cash funded - financing activities</t>
  </si>
  <si>
    <t>Net increase in cash</t>
  </si>
  <si>
    <t>ASU 2014-09</t>
  </si>
  <si>
    <t>Revenue, Remaining Performance Obligation</t>
  </si>
  <si>
    <t>Scenario, Previously Reported [Member]</t>
  </si>
  <si>
    <t>Restatement Adjustment [Member] | ASU 2014-09</t>
  </si>
  <si>
    <t>Restatement Adjustment [Member] | Accounting Standards Update 2016-18 [Member]</t>
  </si>
  <si>
    <t>FAIR VALUE - Fair Value Measurement On Recurring Basis (Details) - Recurring - CRDA - USD ($) $ in Thousands</t>
  </si>
  <si>
    <t>Fair Value, Assets and Liabilities Measured on Recurring and Nonrecurring Basis [Line Items]</t>
  </si>
  <si>
    <t>CRDA Deposits, net</t>
  </si>
  <si>
    <t>FAIR VALUE - Level 3 Reconciliation (Details) - Level 3 - CRDA Deposits - USD ($) $ in Thousands</t>
  </si>
  <si>
    <t>Fair Value, Assets Measured on Recurring Basis, Unobservable Input Reconciliation, Calculation [Roll Forward]</t>
  </si>
  <si>
    <t>Beginning balance</t>
  </si>
  <si>
    <t>Realized or unrealized gains/(losses)</t>
  </si>
  <si>
    <t>Additional CRDA deposits</t>
  </si>
  <si>
    <t>Purchases of CRDA investments</t>
  </si>
  <si>
    <t>Ending balance</t>
  </si>
  <si>
    <t>FAIR VALUE - Additional Information (Details) - USD ($) $ in Millions</t>
  </si>
  <si>
    <t>Estimated fair value of long-term debt</t>
  </si>
  <si>
    <t>Estimate of Fair Value Measurement | Level 3</t>
  </si>
  <si>
    <t>CRDA bonds, net</t>
  </si>
  <si>
    <t>RECEIVABLES (Details) - USD ($) $ in Thousands</t>
  </si>
  <si>
    <t>Accounts, Notes, Loans and Financing Receivable [Line Items]</t>
  </si>
  <si>
    <t>Receivables, gross</t>
  </si>
  <si>
    <t>Allowance for doubtful accounts</t>
  </si>
  <si>
    <t>Hotel</t>
  </si>
  <si>
    <t>Income tax receivable</t>
  </si>
  <si>
    <t>PROPERTY AND EQUIPMENT (Details) - USD ($) $ in Thousands</t>
  </si>
  <si>
    <t>Property, Plant and Equipment, Net, by Type [Abstract]</t>
  </si>
  <si>
    <t>Property and equipment, gross</t>
  </si>
  <si>
    <t>Accumulated depreciation</t>
  </si>
  <si>
    <t>Land</t>
  </si>
  <si>
    <t>Buildings and improvements</t>
  </si>
  <si>
    <t>Buildings and improvements | Minimum</t>
  </si>
  <si>
    <t>Estimated life</t>
  </si>
  <si>
    <t>10 years</t>
  </si>
  <si>
    <t>Buildings and improvements | Maximum</t>
  </si>
  <si>
    <t>40 years</t>
  </si>
  <si>
    <t>Furniture, fixtures and equipment</t>
  </si>
  <si>
    <t>Furniture, fixtures and equipment | Minimum</t>
  </si>
  <si>
    <t>3 years</t>
  </si>
  <si>
    <t>Furniture, fixtures and equipment | Maximum</t>
  </si>
  <si>
    <t>7 years</t>
  </si>
  <si>
    <t>Riverboats and barges</t>
  </si>
  <si>
    <t>Riverboats and barges | Minimum</t>
  </si>
  <si>
    <t>5 years</t>
  </si>
  <si>
    <t>Riverboats and barges | Maximum</t>
  </si>
  <si>
    <t>15 years</t>
  </si>
  <si>
    <t>Construction in progress</t>
  </si>
  <si>
    <t>GOODWILL AND INTANGIBLE ASSETS - Goodwill (Details) - USD ($) $ in Thousands</t>
  </si>
  <si>
    <t>Goodwill, Impaired, Accumulated Impairment Loss [Abstract]</t>
  </si>
  <si>
    <t>Gross Carrying Amount</t>
  </si>
  <si>
    <t>Accumulated Impairment</t>
  </si>
  <si>
    <t>Net Carrying Value</t>
  </si>
  <si>
    <t>Operating segments | Central</t>
  </si>
  <si>
    <t>Operating segments | South</t>
  </si>
  <si>
    <t>Corporate and other</t>
  </si>
  <si>
    <t>GOODWILL AND INTANGIBLE ASSETS - Intangible Assets (Details) - USD ($) $ in Thousands</t>
  </si>
  <si>
    <t>Schedule of Intangible Assets [Line Items]</t>
  </si>
  <si>
    <t>Total intangible assets, gross</t>
  </si>
  <si>
    <t>Total accumulated depreciation</t>
  </si>
  <si>
    <t>Customer lists</t>
  </si>
  <si>
    <t>Intangible assets, finite-lived</t>
  </si>
  <si>
    <t>Favorable lease</t>
  </si>
  <si>
    <t>Favorable lease | Minimum</t>
  </si>
  <si>
    <t>Favorable lease | Maximum</t>
  </si>
  <si>
    <t>42 years</t>
  </si>
  <si>
    <t>Intellectual property, other</t>
  </si>
  <si>
    <t>1 year</t>
  </si>
  <si>
    <t>Trade name</t>
  </si>
  <si>
    <t>Intangible assets, indefinite-lived</t>
  </si>
  <si>
    <t>Gaming licenses</t>
  </si>
  <si>
    <t>GOODWILL AND INTANGIBLE ASSETS - Additional Information (Details) - USD ($) $ in Thousands</t>
  </si>
  <si>
    <t>Finite-Lived Intangible Assets [Line Items]</t>
  </si>
  <si>
    <t>Customer database and other intellectual property</t>
  </si>
  <si>
    <t>Amortization expense</t>
  </si>
  <si>
    <t>Expected annual amortization in 2018</t>
  </si>
  <si>
    <t>Expected annual amortization in 2019</t>
  </si>
  <si>
    <t>Expected annual amortization in 2020</t>
  </si>
  <si>
    <t>Trump Taj Mahal Associates, LLC | Customer database and other intellectual property</t>
  </si>
  <si>
    <t>Trump Taj Mahal Associates, LLC | Customer database</t>
  </si>
  <si>
    <t>Finite-lived intangible assets acquired amount</t>
  </si>
  <si>
    <t>Gaming licenses | Tropicana Evansville</t>
  </si>
  <si>
    <t>Gaming licenses | Lumiere Place</t>
  </si>
  <si>
    <t>INVESTMENTS - Additional Information (Details) - USD ($) $ in Millions</t>
  </si>
  <si>
    <t>Apr. 19, 2016</t>
  </si>
  <si>
    <t>Feb. 29, 2016</t>
  </si>
  <si>
    <t>Jul. 31, 2015</t>
  </si>
  <si>
    <t>Apr. 18, 2016</t>
  </si>
  <si>
    <t>Dec. 31, 2014</t>
  </si>
  <si>
    <t>Schedule Of Long-term Investments [Line Items]</t>
  </si>
  <si>
    <t>Assessment of licensees, percentage of gross gaming revenues</t>
  </si>
  <si>
    <t>1.25%</t>
  </si>
  <si>
    <t>Assessment of licensees, percentage of internet gaming gross revenues</t>
  </si>
  <si>
    <t>2.50%</t>
  </si>
  <si>
    <t>Investment alternative tax, percentage of gross gaming revenues</t>
  </si>
  <si>
    <t>Investment alternative tax, percentage of internet gaming gross revenues</t>
  </si>
  <si>
    <t>5.00%</t>
  </si>
  <si>
    <t>Investment alternative tax payments</t>
  </si>
  <si>
    <t>Bonds—CRDA | Maximum</t>
  </si>
  <si>
    <t>CRDA bonds, contractual maturities</t>
  </si>
  <si>
    <t>Deposits—CRDA | Tropicana AC</t>
  </si>
  <si>
    <t>Capital expenditures approved</t>
  </si>
  <si>
    <t>Increase in approved capital expenditures</t>
  </si>
  <si>
    <t>Donation in lieu of investment</t>
  </si>
  <si>
    <t>Deposits—CRDA | General and Administrative Expense</t>
  </si>
  <si>
    <t>Charge to (reduction of) expense to reflect lower return on funds on deposit</t>
  </si>
  <si>
    <t>Ruby Seven</t>
  </si>
  <si>
    <t>Shares acquired in cost method investments (in shares)</t>
  </si>
  <si>
    <t>Purchase price of interest</t>
  </si>
  <si>
    <t>Percent of equity ownership acquired</t>
  </si>
  <si>
    <t>13.70%</t>
  </si>
  <si>
    <t>Consideration received from sale of investment</t>
  </si>
  <si>
    <t>Earn-out consideration period</t>
  </si>
  <si>
    <t>Minimum earn-out consideration</t>
  </si>
  <si>
    <t>INVESTMENTS - Schedule of Investments (Details) - USD ($) $ in Thousands</t>
  </si>
  <si>
    <t>Investment Holdings [Line Items]</t>
  </si>
  <si>
    <t>Total CRDA investments</t>
  </si>
  <si>
    <t>CRDA</t>
  </si>
  <si>
    <t>CRDA | Bonds—CRDA</t>
  </si>
  <si>
    <t>Investments, carrying value, gross</t>
  </si>
  <si>
    <t>Less unamortized discount</t>
  </si>
  <si>
    <t>Less valuation allowance</t>
  </si>
  <si>
    <t>CRDA | Deposits—CRDA</t>
  </si>
  <si>
    <t>CRDA | Direct investment—CRDA</t>
  </si>
  <si>
    <t>LONG-TERM PREPAID RENT AND OTHER ASSETS (Details) - USD ($) $ in Thousands</t>
  </si>
  <si>
    <t>Tropicana Evansville prepaid rent</t>
  </si>
  <si>
    <t>Deposits</t>
  </si>
  <si>
    <t>Timeshare inventory</t>
  </si>
  <si>
    <t>Other assets</t>
  </si>
  <si>
    <t>ACCRUED EXPENSES AND OTHER CURRENT LIABILITIES (Details) - USD ($) $ in Thousands</t>
  </si>
  <si>
    <t>Accrued payroll and benefits</t>
  </si>
  <si>
    <t>Accrued gaming and related</t>
  </si>
  <si>
    <t>Accrued taxes</t>
  </si>
  <si>
    <t>Other accrued expenses and current liabilities</t>
  </si>
  <si>
    <t>Total accrued expenses and other current liabilities</t>
  </si>
  <si>
    <t>DEBT - Schedule (Details) - USD ($) $ in Thousands</t>
  </si>
  <si>
    <t>Debt Instrument [Line Items]</t>
  </si>
  <si>
    <t>The New Credit Facilities | New Term Loan Facility, Due 2020, Interest at 4%</t>
  </si>
  <si>
    <t>Long-term debt</t>
  </si>
  <si>
    <t>Less current portion of debt</t>
  </si>
  <si>
    <t>Interest rate (percent)</t>
  </si>
  <si>
    <t>4.90%</t>
  </si>
  <si>
    <t>4.60%</t>
  </si>
  <si>
    <t>Unamortized discount</t>
  </si>
  <si>
    <t>Debt issuance costs</t>
  </si>
  <si>
    <t>DEBT - Additional Information (Details)</t>
  </si>
  <si>
    <t>Dec. 29, 2017USD ($)</t>
  </si>
  <si>
    <t>Sep. 29, 2017USD ($)</t>
  </si>
  <si>
    <t>Mar. 31, 2018USD ($)</t>
  </si>
  <si>
    <t>Dec. 31, 2017USD ($)</t>
  </si>
  <si>
    <t>Nov. 27, 2013USD ($)</t>
  </si>
  <si>
    <t>The New Credit Facilities</t>
  </si>
  <si>
    <t>Senior secured net leverage ratio</t>
  </si>
  <si>
    <t>The New Credit Facilities | Maximum</t>
  </si>
  <si>
    <t>Percent of annual excess cash flow</t>
  </si>
  <si>
    <t>50.00%</t>
  </si>
  <si>
    <t>Net leverage ratio</t>
  </si>
  <si>
    <t>The New Credit Facilities | Minimum</t>
  </si>
  <si>
    <t>0.00%</t>
  </si>
  <si>
    <t>Debt issuance amount</t>
  </si>
  <si>
    <t>Discount rate</t>
  </si>
  <si>
    <t>0.50%</t>
  </si>
  <si>
    <t>Debt instruments, quarterly principal payment</t>
  </si>
  <si>
    <t>Interest rate increase due to default</t>
  </si>
  <si>
    <t>2.00%</t>
  </si>
  <si>
    <t>Interest rate floor</t>
  </si>
  <si>
    <t>4.00%</t>
  </si>
  <si>
    <t>Effective interest rate</t>
  </si>
  <si>
    <t>The New Credit Facilities | New Term Loan Facility, Due 2020, Interest at 4% | LIBO Rate (as defined in the Credit Agreement) | Criteria i</t>
  </si>
  <si>
    <t>Variable rate basis floor</t>
  </si>
  <si>
    <t>1.00%</t>
  </si>
  <si>
    <t>Basis spread on variable rate</t>
  </si>
  <si>
    <t>3.00%</t>
  </si>
  <si>
    <t>The New Credit Facilities | New Term Loan Facility, Due 2020, Interest at 4% | Alternate Base Rate (as defined in the Credit Agreement) | Criteria ii</t>
  </si>
  <si>
    <t>The New Credit Facilities | Revolving Credit Facility</t>
  </si>
  <si>
    <t>Maximum borrowing capacity</t>
  </si>
  <si>
    <t>New Term Loan Facility, Due 2020, Interest at 4%</t>
  </si>
  <si>
    <t>Repayments of Debt</t>
  </si>
  <si>
    <t>Term loan discount/cost write down</t>
  </si>
  <si>
    <t>The Credit Facilities | Term Loan Facility, Due 2018, Interest at 7.5 Percent</t>
  </si>
  <si>
    <t>Repurchase amount</t>
  </si>
  <si>
    <t>IMPAIRMENT CHARGES, OTHER WRITE DOWNS AND RECOVERIES (Details) - USD ($) $ in Thousands</t>
  </si>
  <si>
    <t>1 Months Ended</t>
  </si>
  <si>
    <t>Apr. 30, 2017</t>
  </si>
  <si>
    <t>Dec. 31, 2016</t>
  </si>
  <si>
    <t>(Gain) loss on disposal of assets</t>
  </si>
  <si>
    <t>Total impairment charges, other write-downs and recoveries</t>
  </si>
  <si>
    <t>Proceeds from Insurance Settlement, Investing Activities</t>
  </si>
  <si>
    <t>RELATED PARTY TRANSACTIONS (Details)</t>
  </si>
  <si>
    <t>Jul. 06, 2017USD ($)</t>
  </si>
  <si>
    <t>Jun. 23, 2017$ / sharesshares</t>
  </si>
  <si>
    <t>Apr. 01, 2017</t>
  </si>
  <si>
    <t>Mar. 31, 2017USD ($)</t>
  </si>
  <si>
    <t>Jan. 18, 2017USD ($)</t>
  </si>
  <si>
    <t>Apr. 13, 2016</t>
  </si>
  <si>
    <t>Aug. 10, 2017shares</t>
  </si>
  <si>
    <t>Mar. 31, 2018USD ($)shares</t>
  </si>
  <si>
    <t>Dec. 31, 2018USD ($)</t>
  </si>
  <si>
    <t>Mar. 31, 2018shares</t>
  </si>
  <si>
    <t>Sep. 16, 2017</t>
  </si>
  <si>
    <t>Aug. 09, 2017$ / shares</t>
  </si>
  <si>
    <t>Sep. 12, 2016slot_machine</t>
  </si>
  <si>
    <t>Related Party Transaction [Line Items]</t>
  </si>
  <si>
    <t>Management fee income</t>
  </si>
  <si>
    <t>Number of shares repurchased during period | shares</t>
  </si>
  <si>
    <t>Trump Taj Mahal Associates, LLC</t>
  </si>
  <si>
    <t>Term of management agreement</t>
  </si>
  <si>
    <t>Number of slot machines to be leased | slot_machine</t>
  </si>
  <si>
    <t>Trump Taj Mahal Associates, LLC | Slot Machines</t>
  </si>
  <si>
    <t>Operating lease income</t>
  </si>
  <si>
    <t>Trump Entertainment Resorts, Inc</t>
  </si>
  <si>
    <t>Term of services agreement</t>
  </si>
  <si>
    <t>Administrative service revenue</t>
  </si>
  <si>
    <t>Insight Portfolio Group</t>
  </si>
  <si>
    <t>Related party expenses</t>
  </si>
  <si>
    <t>Affiliated Entity</t>
  </si>
  <si>
    <t>Board of Directors Chairman</t>
  </si>
  <si>
    <t>Percentage of voting interests owned</t>
  </si>
  <si>
    <t>83.90%</t>
  </si>
  <si>
    <t>The Chelsea Lease Agreement | Affiliated Entity | IEP Morris LLC</t>
  </si>
  <si>
    <t>Annual rent amount in related party leasing agreement</t>
  </si>
  <si>
    <t>The Chelsea Transaction | Affiliated Entity | IEP Morris LLC</t>
  </si>
  <si>
    <t>Purchase price from related party</t>
  </si>
  <si>
    <t>Tender Offer Agreement | Majority Shareholder | Icahn Enterprises and Affiliates</t>
  </si>
  <si>
    <t>Common stock acquisition disallowed period</t>
  </si>
  <si>
    <t>2 years</t>
  </si>
  <si>
    <t>Percentage of ownership</t>
  </si>
  <si>
    <t>Beneficial ownership percentage allowable</t>
  </si>
  <si>
    <t>95.00%</t>
  </si>
  <si>
    <t>Indemnification arise from shares purchase over this number of shares (in shares) | shares</t>
  </si>
  <si>
    <t>Tax Allocation Agreement | Affiliated Entity | AEP</t>
  </si>
  <si>
    <t>Due from related party as a percentage of tax liability reduction</t>
  </si>
  <si>
    <t>20.00%</t>
  </si>
  <si>
    <t>Percentage of tax reduction to carryforward</t>
  </si>
  <si>
    <t>80.00%</t>
  </si>
  <si>
    <t>Common Stock | Modified Dutch Auction | Company And Icahn Enterprises Holdings Tender Offer</t>
  </si>
  <si>
    <t>Share price (in dollars per share) | $ / shares</t>
  </si>
  <si>
    <t>Common Stock | Modified Dutch Auction | Company And Icahn Enterprises Holdings Tender Offer | Majority Shareholder</t>
  </si>
  <si>
    <t>Maximum number of shares to be repurchased | shares</t>
  </si>
  <si>
    <t>Common Stock | Modified Dutch Auction | Company And Icahn Enterprises Holdings Tender Offer, Company portion</t>
  </si>
  <si>
    <t>Common Stock | Modified Dutch Auction | Company And Icahn Enterprises Holdings Tender Offer, Icahn Enterprises Holdings portion</t>
  </si>
  <si>
    <t>Minimum | Common Stock | Modified Dutch Auction | Company And Icahn Enterprises Holdings Tender Offer | Majority Shareholder</t>
  </si>
  <si>
    <t>Maximum | Common Stock | Modified Dutch Auction | Company And Icahn Enterprises Holdings Tender Offer | Majority Shareholder</t>
  </si>
  <si>
    <t>Forecast | Trump Entertainment Resorts, Inc</t>
  </si>
  <si>
    <t>COMMITMENTS AND CONTINGENCIES - Leases (Details) ft² in Thousands</t>
  </si>
  <si>
    <t>Jan. 06, 2016USD ($)RenewalOptions</t>
  </si>
  <si>
    <t>Oct. 31, 2013USD ($)</t>
  </si>
  <si>
    <t>Mar. 31, 2018USD ($)ft²aroom</t>
  </si>
  <si>
    <t>Aug. 31, 2010USD ($)a</t>
  </si>
  <si>
    <t>MontBleu Lease</t>
  </si>
  <si>
    <t>Contractual Obligations [Line Items]</t>
  </si>
  <si>
    <t>Monthly payment base</t>
  </si>
  <si>
    <t>Amounts in addition to base rent, percent of gross revenues above threshold</t>
  </si>
  <si>
    <t>10.00%</t>
  </si>
  <si>
    <t>Gross revenue threshold for determining rent payment</t>
  </si>
  <si>
    <t>Monthly payment base subject to consumer price index adjustment</t>
  </si>
  <si>
    <t>Percent of gross revenues in excess of breakpoint</t>
  </si>
  <si>
    <t>Rent payment, percent of gross revenues</t>
  </si>
  <si>
    <t>Unfavorable lease liability recognized</t>
  </si>
  <si>
    <t>Unfavorable lease liability balance</t>
  </si>
  <si>
    <t>MontBleu Lease | Other long-term liabilities</t>
  </si>
  <si>
    <t>Tropicana Evansville Land Lease</t>
  </si>
  <si>
    <t>Number of acres leased | a</t>
  </si>
  <si>
    <t>Number of acres where casino resides | a</t>
  </si>
  <si>
    <t>Purchase commitment amount</t>
  </si>
  <si>
    <t>Prepaid Rent</t>
  </si>
  <si>
    <t>Incentive from Lessor</t>
  </si>
  <si>
    <t>Increase in prepaid rent</t>
  </si>
  <si>
    <t>Prepaid rent and lease incentives period of recognition</t>
  </si>
  <si>
    <t>120 months</t>
  </si>
  <si>
    <t>Accrued rent</t>
  </si>
  <si>
    <t>Length of initial renewal option</t>
  </si>
  <si>
    <t>Number of renewal options | RenewalOptions</t>
  </si>
  <si>
    <t>Length of renewal option</t>
  </si>
  <si>
    <t>Area of land | ft²</t>
  </si>
  <si>
    <t>Tropicana Evansville Land Lease | Casino Floor</t>
  </si>
  <si>
    <t>Tropicana Evansville Land Lease | Tier 1</t>
  </si>
  <si>
    <t>Rent payment calculation, percent of adjusted gross revenues</t>
  </si>
  <si>
    <t>Tropicana Evansville Land Lease | Tier 2</t>
  </si>
  <si>
    <t>Tropicana Evansville Land Lease | Tier 3</t>
  </si>
  <si>
    <t>6.00%</t>
  </si>
  <si>
    <t>Tropicana Evansville Land Lease | Tier 4</t>
  </si>
  <si>
    <t>8.00%</t>
  </si>
  <si>
    <t>Tropicana Evansville Land Lease | Minimum</t>
  </si>
  <si>
    <t>Annual rent</t>
  </si>
  <si>
    <t>Tropicana Evansville Land Lease | Minimum | Tier 2</t>
  </si>
  <si>
    <t>Rent payment calculation, adjusted gross revenues</t>
  </si>
  <si>
    <t>Tropicana Evansville Land Lease | Minimum | Tier 3</t>
  </si>
  <si>
    <t>Tropicana Evansville Land Lease | Minimum | Tier 4</t>
  </si>
  <si>
    <t>Tropicana Evansville Land Lease | Minimum | Tier 5</t>
  </si>
  <si>
    <t>Tropicana Evansville Land Lease | Maximum | Tier 1</t>
  </si>
  <si>
    <t>Tropicana Evansville Land Lease | Maximum | Tier 2</t>
  </si>
  <si>
    <t>Tropicana Evansville Land Lease | Maximum | Tier 3</t>
  </si>
  <si>
    <t>Tropicana Evansville Land Lease | Maximum | Tier 4</t>
  </si>
  <si>
    <t>Belle of Baton Rouge Lease | Certain Land and Buildings</t>
  </si>
  <si>
    <t>Leases renewal term</t>
  </si>
  <si>
    <t>Belle of Baton Rouge Lease | Parking Lot</t>
  </si>
  <si>
    <t>0.94%</t>
  </si>
  <si>
    <t>Belle of Baton Rouge Lease | Minimum | Parking Lot</t>
  </si>
  <si>
    <t>Belle of Baton Rouge Lease | Maximum | Parking Lot</t>
  </si>
  <si>
    <t>Tropicana Greenville Lease</t>
  </si>
  <si>
    <t>Total term of contract including renewal options (in years)</t>
  </si>
  <si>
    <t>25 years</t>
  </si>
  <si>
    <t>Tropicana Greenville Lease | Tier 1</t>
  </si>
  <si>
    <t>Rent payment, percent of gross gaming revenues</t>
  </si>
  <si>
    <t>Tropicana Greenville Lease | Tier 2</t>
  </si>
  <si>
    <t>Tropicana Greenville Lease | Minimum | Tier 1</t>
  </si>
  <si>
    <t>Tropicana Greenville Lease | Minimum | Tier 2</t>
  </si>
  <si>
    <t>Rent payment calculation, annual gross gaming revenues</t>
  </si>
  <si>
    <t>Tropicana Aruba Land Lease</t>
  </si>
  <si>
    <t>Board of Mississippi Levee Commissioners | Tropicana Greenville Lease</t>
  </si>
  <si>
    <t>Number of rooms | room</t>
  </si>
  <si>
    <t>Board of Mississippi Levee Commissioners | Tropicana Greenville Lease | Minimum</t>
  </si>
  <si>
    <t>Annual rent increase percentage</t>
  </si>
  <si>
    <t>3.30%</t>
  </si>
  <si>
    <t>COMMITMENTS AND CONTINGENCIES - Other (Details)</t>
  </si>
  <si>
    <t>Aug. 01, 2017USD ($)</t>
  </si>
  <si>
    <t>Jul. 01, 2017USD ($)</t>
  </si>
  <si>
    <t>May 27, 2016USD ($)</t>
  </si>
  <si>
    <t>Feb. 01, 2011USD ($)</t>
  </si>
  <si>
    <t>Mar. 31, 2018USD ($)sponsor</t>
  </si>
  <si>
    <t>Dec. 31, 2023USD ($)</t>
  </si>
  <si>
    <t>Dec. 31, 2022USD ($)</t>
  </si>
  <si>
    <t>Dec. 31, 2021USD ($)</t>
  </si>
  <si>
    <t>Dec. 31, 2020USD ($)</t>
  </si>
  <si>
    <t>Dec. 31, 2019USD ($)</t>
  </si>
  <si>
    <t>Other Commitments [Line Items]</t>
  </si>
  <si>
    <t>2011 New Jersey Tourism District Law</t>
  </si>
  <si>
    <t>Term of commitment</t>
  </si>
  <si>
    <t>Required annual contribution due to new legislation</t>
  </si>
  <si>
    <t>New Jersey CRDA</t>
  </si>
  <si>
    <t>Required additional investment, interest rate, portion of average market rate</t>
  </si>
  <si>
    <t>New Jersey CRDA | New Jersey Casino Control Commission</t>
  </si>
  <si>
    <t>Tax rate, percent of gross casino revenue</t>
  </si>
  <si>
    <t>Tax rate (percent of internet gaming gross revenue)</t>
  </si>
  <si>
    <t>15.00%</t>
  </si>
  <si>
    <t>Casino Property Tax Stabilization Act (NJ PILOT Law)</t>
  </si>
  <si>
    <t>Payment of assessment</t>
  </si>
  <si>
    <t>Required annual contribution in base year</t>
  </si>
  <si>
    <t>Required annual PILOT payment capped amount</t>
  </si>
  <si>
    <t>Casino Property Tax Stabilization Act (NJ PILOT Law) | Forecast</t>
  </si>
  <si>
    <t>Indiana Gaming Tax Law</t>
  </si>
  <si>
    <t>Indiana admission tax per person (usd/person)</t>
  </si>
  <si>
    <t>supplemental wagering tax, percentage of adjusted gross receipts</t>
  </si>
  <si>
    <t>Expected tax rate to be beginning July 1, 2018 to June 30, 2019</t>
  </si>
  <si>
    <t>Expected tax tax rate after June 30, 2019</t>
  </si>
  <si>
    <t>3.50%</t>
  </si>
  <si>
    <t>Supplemental Wagering Tax Period</t>
  </si>
  <si>
    <t>Wimar and CSC Administrative Expense Claims</t>
  </si>
  <si>
    <t>Loss contingency accrual</t>
  </si>
  <si>
    <t>Settled litigation | Tax Court of New Jersey pending tax appeals</t>
  </si>
  <si>
    <t>Litigation settlement, refund amount</t>
  </si>
  <si>
    <t>Withdrawal from Multiemployer Defined Benefit Plan</t>
  </si>
  <si>
    <t>Number of entities sponsoring pension plans | sponsor</t>
  </si>
  <si>
    <t>Possible loss if sponsored pension plans are voluntarily terminated</t>
  </si>
  <si>
    <t>STOCKHOLDERS' EQUITY (Details) - USD ($)</t>
  </si>
  <si>
    <t>2 Months Ended</t>
  </si>
  <si>
    <t>32 Months Ended</t>
  </si>
  <si>
    <t>Aug. 10, 2017</t>
  </si>
  <si>
    <t>Feb. 22, 2017</t>
  </si>
  <si>
    <t>Class of Warrant or Right [Line Items]</t>
  </si>
  <si>
    <t>Authorized share repurchase amount</t>
  </si>
  <si>
    <t>Additional authorized share repurchase amount</t>
  </si>
  <si>
    <t>Shares repurchased and canceled (in shares)</t>
  </si>
  <si>
    <t>Cost of shares repurchased and canceled</t>
  </si>
  <si>
    <t>Modified Dutch Auction | Common Stock | Company And Icahn Enterprises Holdings Tender Offer, Company portion</t>
  </si>
  <si>
    <t>OTHER COMPREHENSIVE INCOME (Details) $ in Thousands</t>
  </si>
  <si>
    <t>Accumulated Other Comprehensive Income (Loss) [Line Items]</t>
  </si>
  <si>
    <t>Accumulated other comprehensive income, beginning of period</t>
  </si>
  <si>
    <t>Accumulated other comprehensive income, end of period</t>
  </si>
  <si>
    <t>Defined Benefit Pension Plan</t>
  </si>
  <si>
    <t>Actuarial gain, net of tax effect of $405</t>
  </si>
  <si>
    <t>Amortization of net actuarial gain</t>
  </si>
  <si>
    <t>Accumulated Other Comprehensive Income</t>
  </si>
  <si>
    <t>OTHER COMPREHENSIVE INCOME (Parenthetical) (Details) - USD ($) $ in Thousands</t>
  </si>
  <si>
    <t>INCOME TAXES (Details)</t>
  </si>
  <si>
    <t>Effective income tax rate from continuing operations</t>
  </si>
  <si>
    <t>25.00%</t>
  </si>
  <si>
    <t>38.30%</t>
  </si>
  <si>
    <t>Federal statutory rate</t>
  </si>
  <si>
    <t>21.00%</t>
  </si>
  <si>
    <t>35.00%</t>
  </si>
  <si>
    <t>SEGMENT INFORMATION (Details) - USD ($) $ in Thousands</t>
  </si>
  <si>
    <t>Segment Reporting, Reconciling Item for Operating Profit (Loss) from Segment to Consolidated [Line Items]</t>
  </si>
  <si>
    <t>Operating income (loss)</t>
  </si>
  <si>
    <t>Operating segments | East</t>
  </si>
  <si>
    <t>Operating segments | West</t>
  </si>
  <si>
    <t>SEGMENT INFORMATION - Disaggregation of Revenue by Segment (Details) - USD ($) $ in Thousands</t>
  </si>
  <si>
    <t>Disaggregation of Revenue [Line Items]</t>
  </si>
  <si>
    <t>Operating Segments | West</t>
  </si>
  <si>
    <t>Operating Segments | South</t>
  </si>
  <si>
    <t>Operating Segments | East</t>
  </si>
  <si>
    <t>Operating Segments | Central</t>
  </si>
  <si>
    <t>SUBSEQUENT EVENTS (Details) - USD ($) $ in Thousands</t>
  </si>
  <si>
    <t>Apr. 15, 2018</t>
  </si>
  <si>
    <t>Subsequent Event [Line Items]</t>
  </si>
  <si>
    <t>Gain (Loss) on Contract Termination</t>
  </si>
  <si>
    <t>Subsequent Event [Member] | Disposal Group, Disposed of by Sale, Not Discontinued Operations [Member] | GLP and Eldorado Resorts, Inc [Member]</t>
  </si>
  <si>
    <t>Disposal Group, Including Discontinued Operation, Consideration</t>
  </si>
  <si>
    <t>Subsequent Event [Member] | Disposal Group, Disposed of by Sale, Not Discontinued Operations [Member] | GLP [Member]</t>
  </si>
  <si>
    <t>EMPLOYEE BENEFIT PLAN (Details) - USD ($)</t>
  </si>
  <si>
    <t>Dec. 31, 2018</t>
  </si>
  <si>
    <t>Feb. 29, 2020</t>
  </si>
  <si>
    <t>Aug. 08, 2017</t>
  </si>
  <si>
    <t>Defined Benefit Plan Disclosure [Line Items]</t>
  </si>
  <si>
    <t>Defined Contribution Plan, Employer Discretionary Contribution Amount</t>
  </si>
  <si>
    <t>Defined Benefit Plan, Plan Assets, Contributions by Employer</t>
  </si>
  <si>
    <t>Defined Benefit Plan, Assumptions Used Calculating Benefit Obligation, Discount Rate, Pre-Retirement</t>
  </si>
  <si>
    <t>Defined Benefit Plan, Assumptions Used Calculating Benefit Obligation, Discount Rate, Post Retirement</t>
  </si>
  <si>
    <t>Defined Benefit Plan, Assumptions Used Calculating Net Periodic Benefit Cost, Expected Long-term Rate of Return on Plan Assets</t>
  </si>
  <si>
    <t>Defined Benefit Plan, Expected Future Employer Contributions, Current Fiscal Year</t>
  </si>
  <si>
    <t>Forecast</t>
  </si>
  <si>
    <t>Pension Cost (Reversal of Cost)</t>
  </si>
  <si>
    <t>EMPLOYEE BENEFIT PLAN Schedule of Net Benefit Costs (Details) $ in Thousands</t>
  </si>
  <si>
    <t>Service costs</t>
  </si>
  <si>
    <t>Interest costs</t>
  </si>
  <si>
    <t>Expected return on plan assets</t>
  </si>
  <si>
    <t>Amortization of net (gain) loss</t>
  </si>
  <si>
    <t>Net periodic benefit cost</t>
  </si>
  <si>
    <t>EMPLOYEE BENEFIT PLAN Changes in Benefit Obligations, Fair Value of Plan Assets, and Funded Status of Plan (Details) $ in Thousands</t>
  </si>
  <si>
    <t>Defined Benefit Plan, Change in Benefit Obligation [Roll Forward]</t>
  </si>
  <si>
    <t>Projected benefit obligation beginning of period</t>
  </si>
  <si>
    <t>Service and interest cost during period</t>
  </si>
  <si>
    <t>Benefit payments during period</t>
  </si>
  <si>
    <t>Expenses during period</t>
  </si>
  <si>
    <t>Projected benefit obligation end of period</t>
  </si>
  <si>
    <t>Defined Benefit Plan, Change in Fair Value of Plan Assets [Roll Forward]</t>
  </si>
  <si>
    <t>Fair value of plan assets at beginning of period</t>
  </si>
  <si>
    <t>Expected return on plan assets during period</t>
  </si>
  <si>
    <t>Fair value of plan assets at end of period</t>
  </si>
  <si>
    <t>Funded status at end of period</t>
  </si>
  <si>
    <t>EMPLOYEE BENEFIT PLAN Schedule of Expected Benefit Payments (Details) $ in Thousands</t>
  </si>
  <si>
    <t>Defined Benefit Plan, Expected Future Benefit Payment, Remainder of Fiscal Year</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Future Benefit Pay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76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834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8412</v>
      </c>
      <c r="C3" s="7" t="n">
        <v>103069</v>
      </c>
    </row>
    <row r="4" spans="1:3">
      <c r="A4" s="4" t="s">
        <v>26</v>
      </c>
      <c r="B4" s="5" t="n">
        <v>16099</v>
      </c>
      <c r="C4" s="5" t="n">
        <v>15918</v>
      </c>
    </row>
    <row r="5" spans="1:3">
      <c r="A5" s="4" t="s">
        <v>27</v>
      </c>
      <c r="B5" s="5" t="n">
        <v>35864</v>
      </c>
      <c r="C5" s="5" t="n">
        <v>37472</v>
      </c>
    </row>
    <row r="6" spans="1:3">
      <c r="A6" s="4" t="s">
        <v>28</v>
      </c>
      <c r="B6" s="5" t="n">
        <v>1404</v>
      </c>
      <c r="C6" s="5" t="n">
        <v>6960</v>
      </c>
    </row>
    <row r="7" spans="1:3">
      <c r="A7" s="4" t="s">
        <v>29</v>
      </c>
      <c r="B7" s="5" t="n">
        <v>7425</v>
      </c>
      <c r="C7" s="5" t="n">
        <v>7573</v>
      </c>
    </row>
    <row r="8" spans="1:3">
      <c r="A8" s="4" t="s">
        <v>30</v>
      </c>
      <c r="B8" s="5" t="n">
        <v>17799</v>
      </c>
      <c r="C8" s="5" t="n">
        <v>23807</v>
      </c>
    </row>
    <row r="9" spans="1:3">
      <c r="A9" s="4" t="s">
        <v>31</v>
      </c>
      <c r="B9" s="5" t="n">
        <v>197003</v>
      </c>
      <c r="C9" s="5" t="n">
        <v>194799</v>
      </c>
    </row>
    <row r="10" spans="1:3">
      <c r="A10" s="4" t="s">
        <v>32</v>
      </c>
      <c r="B10" s="5" t="n">
        <v>811425</v>
      </c>
      <c r="C10" s="5" t="n">
        <v>810688</v>
      </c>
    </row>
    <row r="11" spans="1:3">
      <c r="A11" s="4" t="s">
        <v>33</v>
      </c>
      <c r="B11" s="5" t="n">
        <v>15857</v>
      </c>
      <c r="C11" s="5" t="n">
        <v>15857</v>
      </c>
    </row>
    <row r="12" spans="1:3">
      <c r="A12" s="4" t="s">
        <v>34</v>
      </c>
      <c r="B12" s="5" t="n">
        <v>78440</v>
      </c>
      <c r="C12" s="5" t="n">
        <v>79290</v>
      </c>
    </row>
    <row r="13" spans="1:3">
      <c r="A13" s="4" t="s">
        <v>35</v>
      </c>
      <c r="B13" s="5" t="n">
        <v>7114</v>
      </c>
      <c r="C13" s="5" t="n">
        <v>7253</v>
      </c>
    </row>
    <row r="14" spans="1:3">
      <c r="A14" s="4" t="s">
        <v>36</v>
      </c>
      <c r="B14" s="5" t="n">
        <v>57908</v>
      </c>
      <c r="C14" s="5" t="n">
        <v>58313</v>
      </c>
    </row>
    <row r="15" spans="1:3">
      <c r="A15" s="4" t="s">
        <v>37</v>
      </c>
      <c r="B15" s="5" t="n">
        <v>35057</v>
      </c>
      <c r="C15" s="5" t="n">
        <v>33902</v>
      </c>
    </row>
    <row r="16" spans="1:3">
      <c r="A16" s="4" t="s">
        <v>38</v>
      </c>
      <c r="B16" s="5" t="n">
        <v>1202804</v>
      </c>
      <c r="C16" s="5" t="n">
        <v>1200102</v>
      </c>
    </row>
    <row r="17" spans="1:3">
      <c r="A17" s="3" t="s">
        <v>39</v>
      </c>
    </row>
    <row r="18" spans="1:3">
      <c r="A18" s="4" t="s">
        <v>40</v>
      </c>
      <c r="B18" s="5" t="n">
        <v>39163</v>
      </c>
      <c r="C18" s="5" t="n">
        <v>42495</v>
      </c>
    </row>
    <row r="19" spans="1:3">
      <c r="A19" s="4" t="s">
        <v>41</v>
      </c>
      <c r="B19" s="5" t="n">
        <v>77859</v>
      </c>
      <c r="C19" s="5" t="n">
        <v>94455</v>
      </c>
    </row>
    <row r="20" spans="1:3">
      <c r="A20" s="4" t="s">
        <v>42</v>
      </c>
      <c r="B20" s="5" t="n">
        <v>117022</v>
      </c>
      <c r="C20" s="5" t="n">
        <v>136950</v>
      </c>
    </row>
    <row r="21" spans="1:3">
      <c r="A21" s="4" t="s">
        <v>43</v>
      </c>
      <c r="B21" s="5" t="n">
        <v>136851</v>
      </c>
      <c r="C21" s="5" t="n">
        <v>136721</v>
      </c>
    </row>
    <row r="22" spans="1:3">
      <c r="A22" s="4" t="s">
        <v>44</v>
      </c>
      <c r="B22" s="5" t="n">
        <v>7808</v>
      </c>
      <c r="C22" s="5" t="n">
        <v>7257</v>
      </c>
    </row>
    <row r="23" spans="1:3">
      <c r="A23" s="4" t="s">
        <v>45</v>
      </c>
      <c r="B23" s="5" t="n">
        <v>3963</v>
      </c>
      <c r="C23" s="5" t="n">
        <v>3963</v>
      </c>
    </row>
    <row r="24" spans="1:3">
      <c r="A24" s="4" t="s">
        <v>46</v>
      </c>
      <c r="B24" s="5" t="n">
        <v>265644</v>
      </c>
      <c r="C24" s="5" t="n">
        <v>284891</v>
      </c>
    </row>
    <row r="25" spans="1:3">
      <c r="A25" s="4" t="s">
        <v>47</v>
      </c>
      <c r="B25" s="4" t="s">
        <v>48</v>
      </c>
      <c r="C25" s="4" t="s">
        <v>48</v>
      </c>
    </row>
    <row r="26" spans="1:3">
      <c r="A26" s="3" t="s">
        <v>49</v>
      </c>
    </row>
    <row r="27" spans="1:3">
      <c r="A27" s="4" t="s">
        <v>50</v>
      </c>
      <c r="B27" s="5" t="n">
        <v>0</v>
      </c>
      <c r="C27" s="5" t="n">
        <v>0</v>
      </c>
    </row>
    <row r="28" spans="1:3">
      <c r="A28" s="4" t="s">
        <v>51</v>
      </c>
      <c r="B28" s="5" t="n">
        <v>238</v>
      </c>
      <c r="C28" s="5" t="n">
        <v>238</v>
      </c>
    </row>
    <row r="29" spans="1:3">
      <c r="A29" s="4" t="s">
        <v>52</v>
      </c>
      <c r="B29" s="5" t="n">
        <v>521553</v>
      </c>
      <c r="C29" s="5" t="n">
        <v>521553</v>
      </c>
    </row>
    <row r="30" spans="1:3">
      <c r="A30" s="4" t="s">
        <v>53</v>
      </c>
      <c r="B30" s="5" t="n">
        <v>413844</v>
      </c>
      <c r="C30" s="5" t="n">
        <v>393420</v>
      </c>
    </row>
    <row r="31" spans="1:3">
      <c r="A31" s="4" t="s">
        <v>54</v>
      </c>
      <c r="B31" s="5" t="n">
        <v>1525</v>
      </c>
      <c r="C31" s="5" t="n">
        <v>0</v>
      </c>
    </row>
    <row r="32" spans="1:3">
      <c r="A32" s="4" t="s">
        <v>55</v>
      </c>
      <c r="B32" s="5" t="n">
        <v>937160</v>
      </c>
      <c r="C32" s="5" t="n">
        <v>915211</v>
      </c>
    </row>
    <row r="33" spans="1:3">
      <c r="A33" s="4" t="s">
        <v>56</v>
      </c>
      <c r="B33" s="7" t="n">
        <v>1202804</v>
      </c>
      <c r="C33" s="7" t="n">
        <v>1200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3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3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3" t="s">
        <v>49</v>
      </c>
    </row>
    <row r="3" spans="1:3">
      <c r="A3" s="4" t="s">
        <v>58</v>
      </c>
      <c r="B3" s="8" t="n">
        <v>0.01</v>
      </c>
      <c r="C3" s="8" t="n">
        <v>0.01</v>
      </c>
    </row>
    <row r="4" spans="1:3">
      <c r="A4" s="4" t="s">
        <v>59</v>
      </c>
      <c r="B4" s="5" t="n">
        <v>10000000</v>
      </c>
      <c r="C4" s="5" t="n">
        <v>10000000</v>
      </c>
    </row>
    <row r="5" spans="1:3">
      <c r="A5" s="4" t="s">
        <v>60</v>
      </c>
      <c r="B5" s="5" t="n">
        <v>0</v>
      </c>
      <c r="C5" s="5" t="n">
        <v>0</v>
      </c>
    </row>
    <row r="6" spans="1:3">
      <c r="A6" s="4" t="s">
        <v>61</v>
      </c>
      <c r="B6" s="8" t="n">
        <v>0.01</v>
      </c>
      <c r="C6" s="8" t="n">
        <v>0.01</v>
      </c>
    </row>
    <row r="7" spans="1:3">
      <c r="A7" s="4" t="s">
        <v>62</v>
      </c>
      <c r="B7" s="5" t="n">
        <v>100000000</v>
      </c>
      <c r="C7" s="5" t="n">
        <v>100000000</v>
      </c>
    </row>
    <row r="8" spans="1:3">
      <c r="A8" s="4" t="s">
        <v>63</v>
      </c>
      <c r="B8" s="5" t="n">
        <v>23834512</v>
      </c>
      <c r="C8" s="5" t="n">
        <v>23834512</v>
      </c>
    </row>
    <row r="9" spans="1:3">
      <c r="A9" s="4" t="s">
        <v>64</v>
      </c>
      <c r="B9" s="5" t="n">
        <v>23834512</v>
      </c>
      <c r="C9" s="5" t="n">
        <v>238345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38</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141</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44</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47</v>
      </c>
    </row>
    <row r="4" spans="1:2">
      <c r="A4" s="4" t="s">
        <v>232</v>
      </c>
      <c r="B4" s="4" t="s">
        <v>233</v>
      </c>
    </row>
    <row r="5" spans="1:2">
      <c r="A5" s="4" t="s">
        <v>234</v>
      </c>
      <c r="B5" s="4" t="s">
        <v>235</v>
      </c>
    </row>
    <row r="6" spans="1:2">
      <c r="A6" s="4" t="s">
        <v>236</v>
      </c>
      <c r="B6"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50</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53</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56</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59</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62</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177</v>
      </c>
    </row>
    <row r="4" spans="1:2">
      <c r="A4" s="4" t="s">
        <v>253</v>
      </c>
      <c r="B4" s="4" t="s">
        <v>1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50915</v>
      </c>
      <c r="C4" s="7" t="n">
        <v>145474</v>
      </c>
    </row>
    <row r="5" spans="1:3">
      <c r="A5" s="4" t="s">
        <v>69</v>
      </c>
      <c r="B5" s="5" t="n">
        <v>36344</v>
      </c>
      <c r="C5" s="5" t="n">
        <v>35538</v>
      </c>
    </row>
    <row r="6" spans="1:3">
      <c r="A6" s="4" t="s">
        <v>70</v>
      </c>
      <c r="B6" s="5" t="n">
        <v>28768</v>
      </c>
      <c r="C6" s="5" t="n">
        <v>26497</v>
      </c>
    </row>
    <row r="7" spans="1:3">
      <c r="A7" s="4" t="s">
        <v>71</v>
      </c>
      <c r="B7" s="5" t="n">
        <v>7393</v>
      </c>
      <c r="C7" s="5" t="n">
        <v>7267</v>
      </c>
    </row>
    <row r="8" spans="1:3">
      <c r="A8" s="4" t="s">
        <v>72</v>
      </c>
      <c r="B8" s="5" t="n">
        <v>0</v>
      </c>
      <c r="C8" s="5" t="n">
        <v>1250</v>
      </c>
    </row>
    <row r="9" spans="1:3">
      <c r="A9" s="4" t="s">
        <v>73</v>
      </c>
      <c r="B9" s="5" t="n">
        <v>223420</v>
      </c>
      <c r="C9" s="5" t="n">
        <v>216026</v>
      </c>
    </row>
    <row r="10" spans="1:3">
      <c r="A10" s="3" t="s">
        <v>74</v>
      </c>
    </row>
    <row r="11" spans="1:3">
      <c r="A11" s="4" t="s">
        <v>68</v>
      </c>
      <c r="B11" s="5" t="n">
        <v>60040</v>
      </c>
      <c r="C11" s="5" t="n">
        <v>56083</v>
      </c>
    </row>
    <row r="12" spans="1:3">
      <c r="A12" s="4" t="s">
        <v>69</v>
      </c>
      <c r="B12" s="5" t="n">
        <v>15778</v>
      </c>
      <c r="C12" s="5" t="n">
        <v>15366</v>
      </c>
    </row>
    <row r="13" spans="1:3">
      <c r="A13" s="4" t="s">
        <v>70</v>
      </c>
      <c r="B13" s="5" t="n">
        <v>23252</v>
      </c>
      <c r="C13" s="5" t="n">
        <v>22043</v>
      </c>
    </row>
    <row r="14" spans="1:3">
      <c r="A14" s="4" t="s">
        <v>71</v>
      </c>
      <c r="B14" s="5" t="n">
        <v>4474</v>
      </c>
      <c r="C14" s="5" t="n">
        <v>4960</v>
      </c>
    </row>
    <row r="15" spans="1:3">
      <c r="A15" s="4" t="s">
        <v>75</v>
      </c>
      <c r="B15" s="5" t="n">
        <v>17590</v>
      </c>
      <c r="C15" s="5" t="n">
        <v>17724</v>
      </c>
    </row>
    <row r="16" spans="1:3">
      <c r="A16" s="4" t="s">
        <v>76</v>
      </c>
      <c r="B16" s="5" t="n">
        <v>36683</v>
      </c>
      <c r="C16" s="5" t="n">
        <v>36954</v>
      </c>
    </row>
    <row r="17" spans="1:3">
      <c r="A17" s="4" t="s">
        <v>77</v>
      </c>
      <c r="B17" s="5" t="n">
        <v>17557</v>
      </c>
      <c r="C17" s="5" t="n">
        <v>16812</v>
      </c>
    </row>
    <row r="18" spans="1:3">
      <c r="A18" s="4" t="s">
        <v>78</v>
      </c>
      <c r="B18" s="5" t="n">
        <v>20170</v>
      </c>
      <c r="C18" s="5" t="n">
        <v>17620</v>
      </c>
    </row>
    <row r="19" spans="1:3">
      <c r="A19" s="4" t="s">
        <v>79</v>
      </c>
      <c r="B19" s="5" t="n">
        <v>-30</v>
      </c>
      <c r="C19" s="5" t="n">
        <v>-1131</v>
      </c>
    </row>
    <row r="20" spans="1:3">
      <c r="A20" s="4" t="s">
        <v>80</v>
      </c>
      <c r="B20" s="5" t="n">
        <v>-880</v>
      </c>
      <c r="C20" s="5" t="n">
        <v>0</v>
      </c>
    </row>
    <row r="21" spans="1:3">
      <c r="A21" s="4" t="s">
        <v>81</v>
      </c>
      <c r="B21" s="5" t="n">
        <v>194634</v>
      </c>
      <c r="C21" s="5" t="n">
        <v>186431</v>
      </c>
    </row>
    <row r="22" spans="1:3">
      <c r="A22" s="4" t="s">
        <v>82</v>
      </c>
      <c r="B22" s="5" t="n">
        <v>28786</v>
      </c>
      <c r="C22" s="5" t="n">
        <v>29595</v>
      </c>
    </row>
    <row r="23" spans="1:3">
      <c r="A23" s="3" t="s">
        <v>83</v>
      </c>
    </row>
    <row r="24" spans="1:3">
      <c r="A24" s="4" t="s">
        <v>84</v>
      </c>
      <c r="B24" s="5" t="n">
        <v>-1716</v>
      </c>
      <c r="C24" s="5" t="n">
        <v>-2965</v>
      </c>
    </row>
    <row r="25" spans="1:3">
      <c r="A25" s="4" t="s">
        <v>85</v>
      </c>
      <c r="B25" s="5" t="n">
        <v>162</v>
      </c>
      <c r="C25" s="5" t="n">
        <v>253</v>
      </c>
    </row>
    <row r="26" spans="1:3">
      <c r="A26" s="4" t="s">
        <v>86</v>
      </c>
      <c r="B26" s="5" t="n">
        <v>0</v>
      </c>
      <c r="C26" s="5" t="n">
        <v>15000</v>
      </c>
    </row>
    <row r="27" spans="1:3">
      <c r="A27" s="4" t="s">
        <v>87</v>
      </c>
      <c r="B27" s="5" t="n">
        <v>-1554</v>
      </c>
      <c r="C27" s="5" t="n">
        <v>12288</v>
      </c>
    </row>
    <row r="28" spans="1:3">
      <c r="A28" s="4" t="s">
        <v>88</v>
      </c>
      <c r="B28" s="5" t="n">
        <v>27232</v>
      </c>
      <c r="C28" s="5" t="n">
        <v>41883</v>
      </c>
    </row>
    <row r="29" spans="1:3">
      <c r="A29" s="4" t="s">
        <v>89</v>
      </c>
      <c r="B29" s="5" t="n">
        <v>-6808</v>
      </c>
      <c r="C29" s="5" t="n">
        <v>-16037</v>
      </c>
    </row>
    <row r="30" spans="1:3">
      <c r="A30" s="4" t="s">
        <v>90</v>
      </c>
      <c r="B30" s="7" t="n">
        <v>20424</v>
      </c>
      <c r="C30" s="7" t="n">
        <v>25846</v>
      </c>
    </row>
    <row r="31" spans="1:3">
      <c r="A31" s="3" t="s">
        <v>91</v>
      </c>
    </row>
    <row r="32" spans="1:3">
      <c r="A32" s="4" t="s">
        <v>92</v>
      </c>
      <c r="B32" s="8" t="n">
        <v>0.86</v>
      </c>
      <c r="C32" s="8" t="n">
        <v>1.05</v>
      </c>
    </row>
    <row r="33" spans="1:3">
      <c r="A33" s="3" t="s">
        <v>93</v>
      </c>
    </row>
    <row r="34" spans="1:3">
      <c r="A34" s="4" t="s">
        <v>94</v>
      </c>
      <c r="B34" s="5" t="n">
        <v>23835</v>
      </c>
      <c r="C34" s="5" t="n">
        <v>246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8"/>
    <col customWidth="1" max="2" min="2" width="20"/>
  </cols>
  <sheetData>
    <row r="1" spans="1:2">
      <c r="A1" s="1" t="s">
        <v>268</v>
      </c>
      <c r="B1" s="2" t="s">
        <v>269</v>
      </c>
    </row>
    <row r="2" spans="1:2">
      <c r="A2" s="4" t="s">
        <v>270</v>
      </c>
    </row>
    <row r="3" spans="1:2">
      <c r="A3" s="3" t="s">
        <v>271</v>
      </c>
    </row>
    <row r="4" spans="1:2">
      <c r="A4" s="4" t="s">
        <v>272</v>
      </c>
      <c r="B4" s="5" t="n">
        <v>1</v>
      </c>
    </row>
    <row r="5" spans="1:2">
      <c r="A5" s="4" t="s">
        <v>273</v>
      </c>
    </row>
    <row r="6" spans="1:2">
      <c r="A6" s="3" t="s">
        <v>271</v>
      </c>
    </row>
    <row r="7" spans="1:2">
      <c r="A7" s="4" t="s">
        <v>272</v>
      </c>
      <c r="B7" s="5" t="n">
        <v>2</v>
      </c>
    </row>
    <row r="8" spans="1:2">
      <c r="A8" s="4" t="s">
        <v>274</v>
      </c>
    </row>
    <row r="9" spans="1:2">
      <c r="A9" s="3" t="s">
        <v>271</v>
      </c>
    </row>
    <row r="10" spans="1:2">
      <c r="A10" s="4" t="s">
        <v>272</v>
      </c>
      <c r="B10" s="5" t="n">
        <v>1</v>
      </c>
    </row>
    <row r="11" spans="1:2">
      <c r="A11" s="4" t="s">
        <v>275</v>
      </c>
    </row>
    <row r="12" spans="1:2">
      <c r="A12" s="3" t="s">
        <v>271</v>
      </c>
    </row>
    <row r="13" spans="1:2">
      <c r="A13" s="4" t="s">
        <v>272</v>
      </c>
      <c r="B13" s="5" t="n">
        <v>1</v>
      </c>
    </row>
    <row r="14" spans="1:2">
      <c r="A14" s="4" t="s">
        <v>276</v>
      </c>
    </row>
    <row r="15" spans="1:2">
      <c r="A15" s="3" t="s">
        <v>271</v>
      </c>
    </row>
    <row r="16" spans="1:2">
      <c r="A16" s="4" t="s">
        <v>272</v>
      </c>
      <c r="B16" s="5" t="n">
        <v>1</v>
      </c>
    </row>
    <row r="17" spans="1:2">
      <c r="A17" s="4" t="s">
        <v>277</v>
      </c>
    </row>
    <row r="18" spans="1:2">
      <c r="A18" s="3" t="s">
        <v>271</v>
      </c>
    </row>
    <row r="19" spans="1:2">
      <c r="A19" s="4" t="s">
        <v>272</v>
      </c>
      <c r="B19" s="5" t="n">
        <v>1</v>
      </c>
    </row>
    <row r="20" spans="1:2">
      <c r="A20" s="4" t="s">
        <v>278</v>
      </c>
    </row>
    <row r="21" spans="1:2">
      <c r="A21" s="3" t="s">
        <v>271</v>
      </c>
    </row>
    <row r="22" spans="1:2">
      <c r="A22" s="4" t="s">
        <v>272</v>
      </c>
      <c r="B22"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4" t="s">
        <v>280</v>
      </c>
    </row>
    <row r="3" spans="1:3">
      <c r="A3" s="3" t="s">
        <v>281</v>
      </c>
    </row>
    <row r="4" spans="1:3">
      <c r="A4" s="4" t="s">
        <v>26</v>
      </c>
      <c r="B4" s="9" t="n">
        <v>1.9</v>
      </c>
      <c r="C4" s="9" t="n">
        <v>1.9</v>
      </c>
    </row>
    <row r="5" spans="1:3">
      <c r="A5" s="4" t="s">
        <v>282</v>
      </c>
    </row>
    <row r="6" spans="1:3">
      <c r="A6" s="3" t="s">
        <v>281</v>
      </c>
    </row>
    <row r="7" spans="1:3">
      <c r="A7" s="4" t="s">
        <v>26</v>
      </c>
      <c r="B7" s="10" t="n">
        <v>6.8</v>
      </c>
      <c r="C7" s="10" t="n">
        <v>6.6</v>
      </c>
    </row>
    <row r="8" spans="1:3">
      <c r="A8" s="4" t="s">
        <v>283</v>
      </c>
    </row>
    <row r="9" spans="1:3">
      <c r="A9" s="3" t="s">
        <v>281</v>
      </c>
    </row>
    <row r="10" spans="1:3">
      <c r="A10" s="4" t="s">
        <v>284</v>
      </c>
      <c r="B10" s="9" t="n">
        <v>7.4</v>
      </c>
      <c r="C10" s="9" t="n">
        <v>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6</v>
      </c>
    </row>
    <row r="3" spans="1:3">
      <c r="A3" s="4" t="s">
        <v>286</v>
      </c>
    </row>
    <row r="4" spans="1:3">
      <c r="A4" s="3" t="s">
        <v>287</v>
      </c>
    </row>
    <row r="5" spans="1:3">
      <c r="A5" s="4" t="s">
        <v>288</v>
      </c>
      <c r="B5" s="7" t="n">
        <v>7947</v>
      </c>
      <c r="C5" s="7" t="n">
        <v>9234</v>
      </c>
    </row>
    <row r="6" spans="1:3">
      <c r="A6" s="4" t="s">
        <v>289</v>
      </c>
      <c r="B6" s="5" t="n">
        <v>8053</v>
      </c>
      <c r="C6" s="5" t="n">
        <v>9401</v>
      </c>
    </row>
    <row r="7" spans="1:3">
      <c r="A7" s="4" t="s">
        <v>290</v>
      </c>
      <c r="B7" s="5" t="n">
        <v>106</v>
      </c>
      <c r="C7" s="5" t="n">
        <v>167</v>
      </c>
    </row>
    <row r="8" spans="1:3">
      <c r="A8" s="4" t="s">
        <v>291</v>
      </c>
    </row>
    <row r="9" spans="1:3">
      <c r="A9" s="3" t="s">
        <v>287</v>
      </c>
    </row>
    <row r="10" spans="1:3">
      <c r="A10" s="4" t="s">
        <v>288</v>
      </c>
      <c r="B10" s="5" t="n">
        <v>4718</v>
      </c>
      <c r="C10" s="5" t="n">
        <v>4689</v>
      </c>
    </row>
    <row r="11" spans="1:3">
      <c r="A11" s="4" t="s">
        <v>289</v>
      </c>
      <c r="B11" s="5" t="n">
        <v>5844</v>
      </c>
      <c r="C11" s="5" t="n">
        <v>4161</v>
      </c>
    </row>
    <row r="12" spans="1:3">
      <c r="A12" s="4" t="s">
        <v>290</v>
      </c>
      <c r="B12" s="5" t="n">
        <v>1126</v>
      </c>
      <c r="C12" s="5" t="n">
        <v>-528</v>
      </c>
    </row>
    <row r="13" spans="1:3">
      <c r="A13" s="4" t="s">
        <v>292</v>
      </c>
    </row>
    <row r="14" spans="1:3">
      <c r="A14" s="3" t="s">
        <v>287</v>
      </c>
    </row>
    <row r="15" spans="1:3">
      <c r="A15" s="4" t="s">
        <v>288</v>
      </c>
      <c r="B15" s="5" t="n">
        <v>5019</v>
      </c>
      <c r="C15" s="5" t="n">
        <v>4358</v>
      </c>
    </row>
    <row r="16" spans="1:3">
      <c r="A16" s="4" t="s">
        <v>289</v>
      </c>
      <c r="B16" s="5" t="n">
        <v>4890</v>
      </c>
      <c r="C16" s="5" t="n">
        <v>4999</v>
      </c>
    </row>
    <row r="17" spans="1:3">
      <c r="A17" s="4" t="s">
        <v>290</v>
      </c>
      <c r="B17" s="7" t="n">
        <v>-129</v>
      </c>
      <c r="C17" s="7" t="n">
        <v>6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3</v>
      </c>
      <c r="B1" s="2" t="s">
        <v>1</v>
      </c>
    </row>
    <row r="2" spans="1:5">
      <c r="B2" s="2" t="s">
        <v>2</v>
      </c>
      <c r="C2" s="2" t="s">
        <v>66</v>
      </c>
      <c r="D2" s="2" t="s">
        <v>294</v>
      </c>
      <c r="E2" s="2" t="s">
        <v>23</v>
      </c>
    </row>
    <row r="3" spans="1:5">
      <c r="A3" s="3" t="s">
        <v>295</v>
      </c>
    </row>
    <row r="4" spans="1:5">
      <c r="A4" s="4" t="s">
        <v>36</v>
      </c>
      <c r="E4" s="7" t="n">
        <v>58313</v>
      </c>
    </row>
    <row r="5" spans="1:5">
      <c r="A5" s="4" t="s">
        <v>38</v>
      </c>
      <c r="B5" s="7" t="n">
        <v>1202804</v>
      </c>
      <c r="E5" s="5" t="n">
        <v>1200102</v>
      </c>
    </row>
    <row r="6" spans="1:5">
      <c r="A6" s="4" t="s">
        <v>41</v>
      </c>
      <c r="B6" s="5" t="n">
        <v>77859</v>
      </c>
      <c r="E6" s="5" t="n">
        <v>94455</v>
      </c>
    </row>
    <row r="7" spans="1:5">
      <c r="A7" s="4" t="s">
        <v>46</v>
      </c>
      <c r="B7" s="5" t="n">
        <v>265644</v>
      </c>
      <c r="E7" s="5" t="n">
        <v>284891</v>
      </c>
    </row>
    <row r="8" spans="1:5">
      <c r="A8" s="4" t="s">
        <v>53</v>
      </c>
      <c r="B8" s="5" t="n">
        <v>413844</v>
      </c>
      <c r="E8" s="5" t="n">
        <v>393420</v>
      </c>
    </row>
    <row r="9" spans="1:5">
      <c r="A9" s="4" t="s">
        <v>55</v>
      </c>
      <c r="B9" s="5" t="n">
        <v>937160</v>
      </c>
      <c r="E9" s="5" t="n">
        <v>915211</v>
      </c>
    </row>
    <row r="10" spans="1:5">
      <c r="A10" s="4" t="s">
        <v>56</v>
      </c>
      <c r="B10" s="5" t="n">
        <v>1202804</v>
      </c>
      <c r="E10" s="5" t="n">
        <v>1200102</v>
      </c>
    </row>
    <row r="11" spans="1:5">
      <c r="A11" s="4" t="s">
        <v>68</v>
      </c>
      <c r="B11" s="5" t="n">
        <v>150915</v>
      </c>
      <c r="C11" s="7" t="n">
        <v>145474</v>
      </c>
    </row>
    <row r="12" spans="1:5">
      <c r="A12" s="4" t="s">
        <v>296</v>
      </c>
      <c r="C12" s="5" t="n">
        <v>70552</v>
      </c>
    </row>
    <row r="13" spans="1:5">
      <c r="A13" s="4" t="s">
        <v>297</v>
      </c>
      <c r="C13" s="5" t="n">
        <v>0</v>
      </c>
    </row>
    <row r="14" spans="1:5">
      <c r="A14" s="4" t="s">
        <v>73</v>
      </c>
      <c r="B14" s="5" t="n">
        <v>223420</v>
      </c>
      <c r="C14" s="5" t="n">
        <v>216026</v>
      </c>
    </row>
    <row r="15" spans="1:5">
      <c r="A15" s="4" t="s">
        <v>298</v>
      </c>
      <c r="B15" s="5" t="n">
        <v>194634</v>
      </c>
      <c r="C15" s="5" t="n">
        <v>186431</v>
      </c>
    </row>
    <row r="16" spans="1:5">
      <c r="A16" s="4" t="s">
        <v>82</v>
      </c>
      <c r="B16" s="5" t="n">
        <v>28786</v>
      </c>
      <c r="C16" s="5" t="n">
        <v>29595</v>
      </c>
    </row>
    <row r="17" spans="1:5">
      <c r="A17" s="4" t="s">
        <v>299</v>
      </c>
      <c r="B17" s="5" t="n">
        <v>27232</v>
      </c>
      <c r="C17" s="5" t="n">
        <v>41883</v>
      </c>
    </row>
    <row r="18" spans="1:5">
      <c r="A18" s="4" t="s">
        <v>89</v>
      </c>
      <c r="B18" s="5" t="n">
        <v>-6808</v>
      </c>
      <c r="C18" s="5" t="n">
        <v>-16037</v>
      </c>
    </row>
    <row r="19" spans="1:5">
      <c r="A19" s="4" t="s">
        <v>90</v>
      </c>
      <c r="B19" s="7" t="n">
        <v>20424</v>
      </c>
      <c r="C19" s="7" t="n">
        <v>25846</v>
      </c>
    </row>
    <row r="20" spans="1:5">
      <c r="A20" s="4" t="s">
        <v>92</v>
      </c>
      <c r="B20" s="8" t="n">
        <v>0.86</v>
      </c>
      <c r="C20" s="8" t="n">
        <v>1.05</v>
      </c>
    </row>
    <row r="21" spans="1:5">
      <c r="A21" s="4" t="s">
        <v>300</v>
      </c>
      <c r="C21" s="7" t="n">
        <v>0</v>
      </c>
    </row>
    <row r="22" spans="1:5">
      <c r="A22" s="4" t="s">
        <v>113</v>
      </c>
      <c r="B22" s="7" t="n">
        <v>-18078</v>
      </c>
      <c r="C22" s="5" t="n">
        <v>2014</v>
      </c>
    </row>
    <row r="23" spans="1:5">
      <c r="A23" s="4" t="s">
        <v>115</v>
      </c>
      <c r="B23" s="5" t="n">
        <v>37638</v>
      </c>
      <c r="C23" s="5" t="n">
        <v>46579</v>
      </c>
    </row>
    <row r="24" spans="1:5">
      <c r="A24" s="4" t="s">
        <v>301</v>
      </c>
      <c r="C24" s="5" t="n">
        <v>0</v>
      </c>
    </row>
    <row r="25" spans="1:5">
      <c r="A25" s="4" t="s">
        <v>119</v>
      </c>
      <c r="B25" s="5" t="n">
        <v>-22114</v>
      </c>
      <c r="C25" s="5" t="n">
        <v>-32402</v>
      </c>
    </row>
    <row r="26" spans="1:5">
      <c r="A26" s="4" t="s">
        <v>302</v>
      </c>
      <c r="C26" s="5" t="n">
        <v>0</v>
      </c>
    </row>
    <row r="27" spans="1:5">
      <c r="A27" s="4" t="s">
        <v>122</v>
      </c>
      <c r="B27" s="5" t="n">
        <v>0</v>
      </c>
      <c r="C27" s="5" t="n">
        <v>-750</v>
      </c>
    </row>
    <row r="28" spans="1:5">
      <c r="A28" s="4" t="s">
        <v>303</v>
      </c>
      <c r="B28" s="5" t="n">
        <v>15524</v>
      </c>
      <c r="C28" s="5" t="n">
        <v>13427</v>
      </c>
    </row>
    <row r="29" spans="1:5">
      <c r="A29" s="4" t="s">
        <v>124</v>
      </c>
      <c r="B29" s="5" t="n">
        <v>118987</v>
      </c>
      <c r="C29" s="5" t="n">
        <v>254457</v>
      </c>
    </row>
    <row r="30" spans="1:5">
      <c r="A30" s="4" t="s">
        <v>125</v>
      </c>
      <c r="B30" s="7" t="n">
        <v>134511</v>
      </c>
      <c r="C30" s="5" t="n">
        <v>267884</v>
      </c>
    </row>
    <row r="31" spans="1:5">
      <c r="A31" s="4" t="s">
        <v>304</v>
      </c>
    </row>
    <row r="32" spans="1:5">
      <c r="A32" s="3" t="s">
        <v>295</v>
      </c>
    </row>
    <row r="33" spans="1:5">
      <c r="A33" s="4" t="s">
        <v>305</v>
      </c>
      <c r="D33" s="7" t="n">
        <v>3000</v>
      </c>
    </row>
    <row r="34" spans="1:5">
      <c r="A34" s="4" t="s">
        <v>306</v>
      </c>
    </row>
    <row r="35" spans="1:5">
      <c r="A35" s="3" t="s">
        <v>295</v>
      </c>
    </row>
    <row r="36" spans="1:5">
      <c r="A36" s="4" t="s">
        <v>36</v>
      </c>
      <c r="E36" s="5" t="n">
        <v>57693</v>
      </c>
    </row>
    <row r="37" spans="1:5">
      <c r="A37" s="4" t="s">
        <v>38</v>
      </c>
      <c r="E37" s="5" t="n">
        <v>1199482</v>
      </c>
    </row>
    <row r="38" spans="1:5">
      <c r="A38" s="4" t="s">
        <v>41</v>
      </c>
      <c r="E38" s="5" t="n">
        <v>91694</v>
      </c>
    </row>
    <row r="39" spans="1:5">
      <c r="A39" s="4" t="s">
        <v>46</v>
      </c>
      <c r="E39" s="5" t="n">
        <v>282130</v>
      </c>
    </row>
    <row r="40" spans="1:5">
      <c r="A40" s="4" t="s">
        <v>53</v>
      </c>
      <c r="E40" s="5" t="n">
        <v>395561</v>
      </c>
    </row>
    <row r="41" spans="1:5">
      <c r="A41" s="4" t="s">
        <v>55</v>
      </c>
      <c r="E41" s="5" t="n">
        <v>917352</v>
      </c>
    </row>
    <row r="42" spans="1:5">
      <c r="A42" s="4" t="s">
        <v>56</v>
      </c>
      <c r="E42" s="5" t="n">
        <v>1199482</v>
      </c>
    </row>
    <row r="43" spans="1:5">
      <c r="A43" s="4" t="s">
        <v>68</v>
      </c>
      <c r="C43" s="5" t="n">
        <v>177420</v>
      </c>
    </row>
    <row r="44" spans="1:5">
      <c r="A44" s="4" t="s">
        <v>296</v>
      </c>
      <c r="C44" s="5" t="n">
        <v>62407</v>
      </c>
    </row>
    <row r="45" spans="1:5">
      <c r="A45" s="4" t="s">
        <v>297</v>
      </c>
      <c r="C45" s="5" t="n">
        <v>-22440</v>
      </c>
    </row>
    <row r="46" spans="1:5">
      <c r="A46" s="4" t="s">
        <v>73</v>
      </c>
      <c r="C46" s="5" t="n">
        <v>217387</v>
      </c>
    </row>
    <row r="47" spans="1:5">
      <c r="A47" s="4" t="s">
        <v>298</v>
      </c>
      <c r="C47" s="5" t="n">
        <v>187914</v>
      </c>
    </row>
    <row r="48" spans="1:5">
      <c r="A48" s="4" t="s">
        <v>82</v>
      </c>
      <c r="C48" s="5" t="n">
        <v>29473</v>
      </c>
    </row>
    <row r="49" spans="1:5">
      <c r="A49" s="4" t="s">
        <v>299</v>
      </c>
      <c r="C49" s="5" t="n">
        <v>41761</v>
      </c>
    </row>
    <row r="50" spans="1:5">
      <c r="A50" s="4" t="s">
        <v>89</v>
      </c>
      <c r="C50" s="5" t="n">
        <v>-15994</v>
      </c>
    </row>
    <row r="51" spans="1:5">
      <c r="A51" s="4" t="s">
        <v>90</v>
      </c>
      <c r="C51" s="7" t="n">
        <v>25767</v>
      </c>
    </row>
    <row r="52" spans="1:5">
      <c r="A52" s="4" t="s">
        <v>92</v>
      </c>
      <c r="C52" s="8" t="n">
        <v>1.05</v>
      </c>
    </row>
    <row r="53" spans="1:5">
      <c r="A53" s="4" t="s">
        <v>300</v>
      </c>
      <c r="C53" s="7" t="n">
        <v>-72</v>
      </c>
    </row>
    <row r="54" spans="1:5">
      <c r="A54" s="4" t="s">
        <v>113</v>
      </c>
      <c r="C54" s="5" t="n">
        <v>2093</v>
      </c>
    </row>
    <row r="55" spans="1:5">
      <c r="A55" s="4" t="s">
        <v>115</v>
      </c>
      <c r="C55" s="5" t="n">
        <v>46507</v>
      </c>
    </row>
    <row r="56" spans="1:5">
      <c r="A56" s="4" t="s">
        <v>301</v>
      </c>
      <c r="C56" s="5" t="n">
        <v>-213</v>
      </c>
    </row>
    <row r="57" spans="1:5">
      <c r="A57" s="4" t="s">
        <v>119</v>
      </c>
      <c r="C57" s="5" t="n">
        <v>-32615</v>
      </c>
    </row>
    <row r="58" spans="1:5">
      <c r="A58" s="4" t="s">
        <v>302</v>
      </c>
      <c r="C58" s="5" t="n">
        <v>-2</v>
      </c>
    </row>
    <row r="59" spans="1:5">
      <c r="A59" s="4" t="s">
        <v>122</v>
      </c>
      <c r="C59" s="5" t="n">
        <v>-752</v>
      </c>
    </row>
    <row r="60" spans="1:5">
      <c r="A60" s="4" t="s">
        <v>303</v>
      </c>
      <c r="C60" s="5" t="n">
        <v>13140</v>
      </c>
    </row>
    <row r="61" spans="1:5">
      <c r="A61" s="4" t="s">
        <v>124</v>
      </c>
      <c r="C61" s="5" t="n">
        <v>239615</v>
      </c>
    </row>
    <row r="62" spans="1:5">
      <c r="A62" s="4" t="s">
        <v>125</v>
      </c>
      <c r="C62" s="5" t="n">
        <v>252755</v>
      </c>
    </row>
    <row r="63" spans="1:5">
      <c r="A63" s="4" t="s">
        <v>307</v>
      </c>
    </row>
    <row r="64" spans="1:5">
      <c r="A64" s="3" t="s">
        <v>295</v>
      </c>
    </row>
    <row r="65" spans="1:5">
      <c r="A65" s="4" t="s">
        <v>36</v>
      </c>
      <c r="E65" s="5" t="n">
        <v>620</v>
      </c>
    </row>
    <row r="66" spans="1:5">
      <c r="A66" s="4" t="s">
        <v>38</v>
      </c>
      <c r="E66" s="5" t="n">
        <v>620</v>
      </c>
    </row>
    <row r="67" spans="1:5">
      <c r="A67" s="4" t="s">
        <v>41</v>
      </c>
      <c r="E67" s="5" t="n">
        <v>2761</v>
      </c>
    </row>
    <row r="68" spans="1:5">
      <c r="A68" s="4" t="s">
        <v>46</v>
      </c>
      <c r="E68" s="5" t="n">
        <v>2761</v>
      </c>
    </row>
    <row r="69" spans="1:5">
      <c r="A69" s="4" t="s">
        <v>53</v>
      </c>
      <c r="E69" s="5" t="n">
        <v>-2141</v>
      </c>
    </row>
    <row r="70" spans="1:5">
      <c r="A70" s="4" t="s">
        <v>55</v>
      </c>
      <c r="E70" s="5" t="n">
        <v>-2141</v>
      </c>
    </row>
    <row r="71" spans="1:5">
      <c r="A71" s="4" t="s">
        <v>56</v>
      </c>
      <c r="E71" s="7" t="n">
        <v>620</v>
      </c>
    </row>
    <row r="72" spans="1:5">
      <c r="A72" s="4" t="s">
        <v>68</v>
      </c>
      <c r="C72" s="5" t="n">
        <v>-31946</v>
      </c>
    </row>
    <row r="73" spans="1:5">
      <c r="A73" s="4" t="s">
        <v>296</v>
      </c>
      <c r="C73" s="5" t="n">
        <v>8145</v>
      </c>
    </row>
    <row r="74" spans="1:5">
      <c r="A74" s="4" t="s">
        <v>297</v>
      </c>
      <c r="C74" s="5" t="n">
        <v>22440</v>
      </c>
    </row>
    <row r="75" spans="1:5">
      <c r="A75" s="4" t="s">
        <v>73</v>
      </c>
      <c r="C75" s="5" t="n">
        <v>-1361</v>
      </c>
    </row>
    <row r="76" spans="1:5">
      <c r="A76" s="4" t="s">
        <v>298</v>
      </c>
      <c r="C76" s="5" t="n">
        <v>-1483</v>
      </c>
    </row>
    <row r="77" spans="1:5">
      <c r="A77" s="4" t="s">
        <v>82</v>
      </c>
      <c r="C77" s="5" t="n">
        <v>122</v>
      </c>
    </row>
    <row r="78" spans="1:5">
      <c r="A78" s="4" t="s">
        <v>299</v>
      </c>
      <c r="C78" s="5" t="n">
        <v>122</v>
      </c>
    </row>
    <row r="79" spans="1:5">
      <c r="A79" s="4" t="s">
        <v>89</v>
      </c>
      <c r="C79" s="5" t="n">
        <v>-43</v>
      </c>
    </row>
    <row r="80" spans="1:5">
      <c r="A80" s="4" t="s">
        <v>90</v>
      </c>
      <c r="C80" s="7" t="n">
        <v>79</v>
      </c>
    </row>
    <row r="81" spans="1:5">
      <c r="A81" s="4" t="s">
        <v>92</v>
      </c>
      <c r="C81" s="7" t="n">
        <v>0</v>
      </c>
    </row>
    <row r="82" spans="1:5">
      <c r="A82" s="4" t="s">
        <v>300</v>
      </c>
      <c r="C82" s="7" t="n">
        <v>0</v>
      </c>
    </row>
    <row r="83" spans="1:5">
      <c r="A83" s="4" t="s">
        <v>113</v>
      </c>
      <c r="C83" s="5" t="n">
        <v>-79</v>
      </c>
    </row>
    <row r="84" spans="1:5">
      <c r="A84" s="4" t="s">
        <v>115</v>
      </c>
      <c r="C84" s="5" t="n">
        <v>0</v>
      </c>
    </row>
    <row r="85" spans="1:5">
      <c r="A85" s="4" t="s">
        <v>301</v>
      </c>
      <c r="C85" s="5" t="n">
        <v>0</v>
      </c>
    </row>
    <row r="86" spans="1:5">
      <c r="A86" s="4" t="s">
        <v>119</v>
      </c>
      <c r="C86" s="5" t="n">
        <v>0</v>
      </c>
    </row>
    <row r="87" spans="1:5">
      <c r="A87" s="4" t="s">
        <v>302</v>
      </c>
      <c r="C87" s="5" t="n">
        <v>0</v>
      </c>
    </row>
    <row r="88" spans="1:5">
      <c r="A88" s="4" t="s">
        <v>122</v>
      </c>
      <c r="C88" s="5" t="n">
        <v>0</v>
      </c>
    </row>
    <row r="89" spans="1:5">
      <c r="A89" s="4" t="s">
        <v>303</v>
      </c>
      <c r="C89" s="5" t="n">
        <v>0</v>
      </c>
    </row>
    <row r="90" spans="1:5">
      <c r="A90" s="4" t="s">
        <v>124</v>
      </c>
      <c r="C90" s="5" t="n">
        <v>0</v>
      </c>
    </row>
    <row r="91" spans="1:5">
      <c r="A91" s="4" t="s">
        <v>125</v>
      </c>
      <c r="C91" s="5" t="n">
        <v>0</v>
      </c>
    </row>
    <row r="92" spans="1:5">
      <c r="A92" s="4" t="s">
        <v>308</v>
      </c>
    </row>
    <row r="93" spans="1:5">
      <c r="A93" s="3" t="s">
        <v>295</v>
      </c>
    </row>
    <row r="94" spans="1:5">
      <c r="A94" s="4" t="s">
        <v>90</v>
      </c>
      <c r="C94" s="5" t="n">
        <v>0</v>
      </c>
    </row>
    <row r="95" spans="1:5">
      <c r="A95" s="4" t="s">
        <v>300</v>
      </c>
      <c r="C95" s="5" t="n">
        <v>72</v>
      </c>
    </row>
    <row r="96" spans="1:5">
      <c r="A96" s="4" t="s">
        <v>113</v>
      </c>
      <c r="C96" s="5" t="n">
        <v>0</v>
      </c>
    </row>
    <row r="97" spans="1:5">
      <c r="A97" s="4" t="s">
        <v>115</v>
      </c>
      <c r="C97" s="5" t="n">
        <v>72</v>
      </c>
    </row>
    <row r="98" spans="1:5">
      <c r="A98" s="4" t="s">
        <v>301</v>
      </c>
      <c r="C98" s="5" t="n">
        <v>213</v>
      </c>
    </row>
    <row r="99" spans="1:5">
      <c r="A99" s="4" t="s">
        <v>119</v>
      </c>
      <c r="C99" s="5" t="n">
        <v>213</v>
      </c>
    </row>
    <row r="100" spans="1:5">
      <c r="A100" s="4" t="s">
        <v>302</v>
      </c>
      <c r="C100" s="5" t="n">
        <v>2</v>
      </c>
    </row>
    <row r="101" spans="1:5">
      <c r="A101" s="4" t="s">
        <v>122</v>
      </c>
      <c r="C101" s="5" t="n">
        <v>2</v>
      </c>
    </row>
    <row r="102" spans="1:5">
      <c r="A102" s="4" t="s">
        <v>303</v>
      </c>
      <c r="C102" s="5" t="n">
        <v>287</v>
      </c>
    </row>
    <row r="103" spans="1:5">
      <c r="A103" s="4" t="s">
        <v>124</v>
      </c>
      <c r="C103" s="5" t="n">
        <v>14842</v>
      </c>
    </row>
    <row r="104" spans="1:5">
      <c r="A104" s="4" t="s">
        <v>125</v>
      </c>
      <c r="C104" s="7" t="n">
        <v>151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3</v>
      </c>
    </row>
    <row r="2" spans="1:3">
      <c r="A2" s="3" t="s">
        <v>310</v>
      </c>
    </row>
    <row r="3" spans="1:3">
      <c r="A3" s="4" t="s">
        <v>311</v>
      </c>
      <c r="B3" s="7" t="n">
        <v>505</v>
      </c>
      <c r="C3" s="7" t="n">
        <v>587</v>
      </c>
    </row>
    <row r="4" spans="1:3">
      <c r="A4" s="11" t="n">
        <v>1</v>
      </c>
    </row>
    <row r="5" spans="1:3">
      <c r="A5" s="3" t="s">
        <v>310</v>
      </c>
    </row>
    <row r="6" spans="1:3">
      <c r="A6" s="4" t="s">
        <v>311</v>
      </c>
      <c r="B6" s="5" t="n">
        <v>0</v>
      </c>
      <c r="C6" s="5" t="n">
        <v>0</v>
      </c>
    </row>
    <row r="7" spans="1:3">
      <c r="A7" s="11" t="n">
        <v>2</v>
      </c>
    </row>
    <row r="8" spans="1:3">
      <c r="A8" s="3" t="s">
        <v>310</v>
      </c>
    </row>
    <row r="9" spans="1:3">
      <c r="A9" s="4" t="s">
        <v>311</v>
      </c>
      <c r="B9" s="5" t="n">
        <v>0</v>
      </c>
      <c r="C9" s="5" t="n">
        <v>0</v>
      </c>
    </row>
    <row r="10" spans="1:3">
      <c r="A10" s="11" t="n">
        <v>3</v>
      </c>
    </row>
    <row r="11" spans="1:3">
      <c r="A11" s="3" t="s">
        <v>310</v>
      </c>
    </row>
    <row r="12" spans="1:3">
      <c r="A12" s="4" t="s">
        <v>311</v>
      </c>
      <c r="B12" s="7" t="n">
        <v>505</v>
      </c>
      <c r="C12" s="7" t="n">
        <v>5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6</v>
      </c>
    </row>
    <row r="3" spans="1:3">
      <c r="A3" s="3" t="s">
        <v>313</v>
      </c>
    </row>
    <row r="4" spans="1:3">
      <c r="A4" s="4" t="s">
        <v>314</v>
      </c>
      <c r="B4" s="7" t="n">
        <v>587</v>
      </c>
      <c r="C4" s="7" t="n">
        <v>1202</v>
      </c>
    </row>
    <row r="5" spans="1:3">
      <c r="A5" s="4" t="s">
        <v>315</v>
      </c>
      <c r="B5" s="5" t="n">
        <v>-278</v>
      </c>
      <c r="C5" s="5" t="n">
        <v>-7</v>
      </c>
    </row>
    <row r="6" spans="1:3">
      <c r="A6" s="4" t="s">
        <v>316</v>
      </c>
      <c r="B6" s="5" t="n">
        <v>307</v>
      </c>
      <c r="C6" s="5" t="n">
        <v>326</v>
      </c>
    </row>
    <row r="7" spans="1:3">
      <c r="A7" s="4" t="s">
        <v>317</v>
      </c>
      <c r="B7" s="5" t="n">
        <v>-111</v>
      </c>
      <c r="C7" s="5" t="n">
        <v>-387</v>
      </c>
    </row>
    <row r="8" spans="1:3">
      <c r="A8" s="4" t="s">
        <v>318</v>
      </c>
      <c r="B8" s="7" t="n">
        <v>505</v>
      </c>
      <c r="C8" s="7" t="n">
        <v>11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3</v>
      </c>
    </row>
    <row r="2" spans="1:3">
      <c r="A2" s="11" t="n">
        <v>2</v>
      </c>
    </row>
    <row r="3" spans="1:3">
      <c r="A3" s="3" t="s">
        <v>310</v>
      </c>
    </row>
    <row r="4" spans="1:3">
      <c r="A4" s="4" t="s">
        <v>320</v>
      </c>
      <c r="B4" s="7" t="n">
        <v>139</v>
      </c>
      <c r="C4" s="9" t="n">
        <v>139.4</v>
      </c>
    </row>
    <row r="5" spans="1:3">
      <c r="A5" s="4" t="s">
        <v>321</v>
      </c>
    </row>
    <row r="6" spans="1:3">
      <c r="A6" s="3" t="s">
        <v>310</v>
      </c>
    </row>
    <row r="7" spans="1:3">
      <c r="A7" s="4" t="s">
        <v>322</v>
      </c>
      <c r="B7" s="9" t="n">
        <v>6.6</v>
      </c>
      <c r="C7" s="9" t="n">
        <v>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3</v>
      </c>
      <c r="B1" s="2" t="s">
        <v>2</v>
      </c>
      <c r="C1" s="2" t="s">
        <v>23</v>
      </c>
    </row>
    <row r="2" spans="1:3">
      <c r="A2" s="3" t="s">
        <v>324</v>
      </c>
    </row>
    <row r="3" spans="1:3">
      <c r="A3" s="4" t="s">
        <v>325</v>
      </c>
      <c r="B3" s="7" t="n">
        <v>44263</v>
      </c>
      <c r="C3" s="7" t="n">
        <v>45933</v>
      </c>
    </row>
    <row r="4" spans="1:3">
      <c r="A4" s="4" t="s">
        <v>326</v>
      </c>
      <c r="B4" s="5" t="n">
        <v>-8399</v>
      </c>
      <c r="C4" s="5" t="n">
        <v>-8461</v>
      </c>
    </row>
    <row r="5" spans="1:3">
      <c r="A5" s="4" t="s">
        <v>27</v>
      </c>
      <c r="B5" s="5" t="n">
        <v>35864</v>
      </c>
      <c r="C5" s="5" t="n">
        <v>37472</v>
      </c>
    </row>
    <row r="6" spans="1:3">
      <c r="A6" s="4" t="s">
        <v>68</v>
      </c>
    </row>
    <row r="7" spans="1:3">
      <c r="A7" s="3" t="s">
        <v>324</v>
      </c>
    </row>
    <row r="8" spans="1:3">
      <c r="A8" s="4" t="s">
        <v>325</v>
      </c>
      <c r="B8" s="5" t="n">
        <v>11053</v>
      </c>
      <c r="C8" s="5" t="n">
        <v>11803</v>
      </c>
    </row>
    <row r="9" spans="1:3">
      <c r="A9" s="4" t="s">
        <v>327</v>
      </c>
    </row>
    <row r="10" spans="1:3">
      <c r="A10" s="3" t="s">
        <v>324</v>
      </c>
    </row>
    <row r="11" spans="1:3">
      <c r="A11" s="4" t="s">
        <v>325</v>
      </c>
      <c r="B11" s="5" t="n">
        <v>6109</v>
      </c>
      <c r="C11" s="5" t="n">
        <v>6287</v>
      </c>
    </row>
    <row r="12" spans="1:3">
      <c r="A12" s="4" t="s">
        <v>328</v>
      </c>
    </row>
    <row r="13" spans="1:3">
      <c r="A13" s="3" t="s">
        <v>324</v>
      </c>
    </row>
    <row r="14" spans="1:3">
      <c r="A14" s="4" t="s">
        <v>325</v>
      </c>
      <c r="B14" s="5" t="n">
        <v>8111</v>
      </c>
      <c r="C14" s="5" t="n">
        <v>9414</v>
      </c>
    </row>
    <row r="15" spans="1:3">
      <c r="A15" s="4" t="s">
        <v>71</v>
      </c>
    </row>
    <row r="16" spans="1:3">
      <c r="A16" s="3" t="s">
        <v>324</v>
      </c>
    </row>
    <row r="17" spans="1:3">
      <c r="A17" s="4" t="s">
        <v>325</v>
      </c>
      <c r="B17" s="7" t="n">
        <v>18990</v>
      </c>
      <c r="C17" s="7" t="n">
        <v>18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90</v>
      </c>
      <c r="B4" s="7" t="n">
        <v>20424</v>
      </c>
      <c r="C4" s="7" t="n">
        <v>25846</v>
      </c>
    </row>
    <row r="5" spans="1:3">
      <c r="A5" s="3" t="s">
        <v>97</v>
      </c>
    </row>
    <row r="6" spans="1:3">
      <c r="A6" s="4" t="s">
        <v>98</v>
      </c>
      <c r="B6" s="5" t="n">
        <v>1525</v>
      </c>
      <c r="C6" s="5" t="n">
        <v>0</v>
      </c>
    </row>
    <row r="7" spans="1:3">
      <c r="A7" s="4" t="s">
        <v>99</v>
      </c>
      <c r="B7" s="5" t="n">
        <v>1525</v>
      </c>
      <c r="C7" s="5" t="n">
        <v>0</v>
      </c>
    </row>
    <row r="8" spans="1:3">
      <c r="A8" s="4" t="s">
        <v>100</v>
      </c>
      <c r="B8" s="7" t="n">
        <v>21949</v>
      </c>
      <c r="C8" s="7" t="n">
        <v>258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9</v>
      </c>
      <c r="B1" s="2" t="s">
        <v>1</v>
      </c>
    </row>
    <row r="2" spans="1:3">
      <c r="B2" s="2" t="s">
        <v>2</v>
      </c>
      <c r="C2" s="2" t="s">
        <v>23</v>
      </c>
    </row>
    <row r="3" spans="1:3">
      <c r="A3" s="3" t="s">
        <v>330</v>
      </c>
    </row>
    <row r="4" spans="1:3">
      <c r="A4" s="4" t="s">
        <v>331</v>
      </c>
      <c r="B4" s="7" t="n">
        <v>1187157</v>
      </c>
      <c r="C4" s="7" t="n">
        <v>1169699</v>
      </c>
    </row>
    <row r="5" spans="1:3">
      <c r="A5" s="4" t="s">
        <v>332</v>
      </c>
      <c r="B5" s="5" t="n">
        <v>-375732</v>
      </c>
      <c r="C5" s="5" t="n">
        <v>-359011</v>
      </c>
    </row>
    <row r="6" spans="1:3">
      <c r="A6" s="4" t="s">
        <v>32</v>
      </c>
      <c r="B6" s="5" t="n">
        <v>811425</v>
      </c>
      <c r="C6" s="5" t="n">
        <v>810688</v>
      </c>
    </row>
    <row r="7" spans="1:3">
      <c r="A7" s="4" t="s">
        <v>333</v>
      </c>
    </row>
    <row r="8" spans="1:3">
      <c r="A8" s="3" t="s">
        <v>330</v>
      </c>
    </row>
    <row r="9" spans="1:3">
      <c r="A9" s="4" t="s">
        <v>331</v>
      </c>
      <c r="B9" s="5" t="n">
        <v>118268</v>
      </c>
      <c r="C9" s="5" t="n">
        <v>118271</v>
      </c>
    </row>
    <row r="10" spans="1:3">
      <c r="A10" s="4" t="s">
        <v>334</v>
      </c>
    </row>
    <row r="11" spans="1:3">
      <c r="A11" s="3" t="s">
        <v>330</v>
      </c>
    </row>
    <row r="12" spans="1:3">
      <c r="A12" s="4" t="s">
        <v>331</v>
      </c>
      <c r="B12" s="7" t="n">
        <v>722389</v>
      </c>
      <c r="C12" s="5" t="n">
        <v>711339</v>
      </c>
    </row>
    <row r="13" spans="1:3">
      <c r="A13" s="4" t="s">
        <v>335</v>
      </c>
    </row>
    <row r="14" spans="1:3">
      <c r="A14" s="3" t="s">
        <v>330</v>
      </c>
    </row>
    <row r="15" spans="1:3">
      <c r="A15" s="4" t="s">
        <v>336</v>
      </c>
      <c r="B15" s="4" t="s">
        <v>337</v>
      </c>
    </row>
    <row r="16" spans="1:3">
      <c r="A16" s="4" t="s">
        <v>338</v>
      </c>
    </row>
    <row r="17" spans="1:3">
      <c r="A17" s="3" t="s">
        <v>330</v>
      </c>
    </row>
    <row r="18" spans="1:3">
      <c r="A18" s="4" t="s">
        <v>336</v>
      </c>
      <c r="B18" s="4" t="s">
        <v>339</v>
      </c>
    </row>
    <row r="19" spans="1:3">
      <c r="A19" s="4" t="s">
        <v>340</v>
      </c>
    </row>
    <row r="20" spans="1:3">
      <c r="A20" s="3" t="s">
        <v>330</v>
      </c>
    </row>
    <row r="21" spans="1:3">
      <c r="A21" s="4" t="s">
        <v>331</v>
      </c>
      <c r="B21" s="7" t="n">
        <v>317522</v>
      </c>
      <c r="C21" s="5" t="n">
        <v>310890</v>
      </c>
    </row>
    <row r="22" spans="1:3">
      <c r="A22" s="4" t="s">
        <v>341</v>
      </c>
    </row>
    <row r="23" spans="1:3">
      <c r="A23" s="3" t="s">
        <v>330</v>
      </c>
    </row>
    <row r="24" spans="1:3">
      <c r="A24" s="4" t="s">
        <v>336</v>
      </c>
      <c r="B24" s="4" t="s">
        <v>342</v>
      </c>
    </row>
    <row r="25" spans="1:3">
      <c r="A25" s="4" t="s">
        <v>343</v>
      </c>
    </row>
    <row r="26" spans="1:3">
      <c r="A26" s="3" t="s">
        <v>330</v>
      </c>
    </row>
    <row r="27" spans="1:3">
      <c r="A27" s="4" t="s">
        <v>336</v>
      </c>
      <c r="B27" s="4" t="s">
        <v>344</v>
      </c>
    </row>
    <row r="28" spans="1:3">
      <c r="A28" s="4" t="s">
        <v>345</v>
      </c>
    </row>
    <row r="29" spans="1:3">
      <c r="A29" s="3" t="s">
        <v>330</v>
      </c>
    </row>
    <row r="30" spans="1:3">
      <c r="A30" s="4" t="s">
        <v>331</v>
      </c>
      <c r="B30" s="7" t="n">
        <v>12764</v>
      </c>
      <c r="C30" s="5" t="n">
        <v>12764</v>
      </c>
    </row>
    <row r="31" spans="1:3">
      <c r="A31" s="4" t="s">
        <v>346</v>
      </c>
    </row>
    <row r="32" spans="1:3">
      <c r="A32" s="3" t="s">
        <v>330</v>
      </c>
    </row>
    <row r="33" spans="1:3">
      <c r="A33" s="4" t="s">
        <v>336</v>
      </c>
      <c r="B33" s="4" t="s">
        <v>347</v>
      </c>
    </row>
    <row r="34" spans="1:3">
      <c r="A34" s="4" t="s">
        <v>348</v>
      </c>
    </row>
    <row r="35" spans="1:3">
      <c r="A35" s="3" t="s">
        <v>330</v>
      </c>
    </row>
    <row r="36" spans="1:3">
      <c r="A36" s="4" t="s">
        <v>336</v>
      </c>
      <c r="B36" s="4" t="s">
        <v>349</v>
      </c>
    </row>
    <row r="37" spans="1:3">
      <c r="A37" s="4" t="s">
        <v>350</v>
      </c>
    </row>
    <row r="38" spans="1:3">
      <c r="A38" s="3" t="s">
        <v>330</v>
      </c>
    </row>
    <row r="39" spans="1:3">
      <c r="A39" s="4" t="s">
        <v>331</v>
      </c>
      <c r="B39" s="7" t="n">
        <v>16214</v>
      </c>
      <c r="C39" s="7" t="n">
        <v>16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1</v>
      </c>
      <c r="B1" s="2" t="s">
        <v>2</v>
      </c>
      <c r="C1" s="2" t="s">
        <v>23</v>
      </c>
    </row>
    <row r="2" spans="1:3">
      <c r="A2" s="3" t="s">
        <v>352</v>
      </c>
    </row>
    <row r="3" spans="1:3">
      <c r="A3" s="4" t="s">
        <v>353</v>
      </c>
      <c r="B3" s="7" t="n">
        <v>26659</v>
      </c>
      <c r="C3" s="7" t="n">
        <v>26659</v>
      </c>
    </row>
    <row r="4" spans="1:3">
      <c r="A4" s="4" t="s">
        <v>354</v>
      </c>
      <c r="B4" s="5" t="n">
        <v>-10802</v>
      </c>
      <c r="C4" s="5" t="n">
        <v>-10802</v>
      </c>
    </row>
    <row r="5" spans="1:3">
      <c r="A5" s="4" t="s">
        <v>355</v>
      </c>
      <c r="B5" s="5" t="n">
        <v>15857</v>
      </c>
      <c r="C5" s="5" t="n">
        <v>15857</v>
      </c>
    </row>
    <row r="6" spans="1:3">
      <c r="A6" s="4" t="s">
        <v>356</v>
      </c>
    </row>
    <row r="7" spans="1:3">
      <c r="A7" s="3" t="s">
        <v>352</v>
      </c>
    </row>
    <row r="8" spans="1:3">
      <c r="A8" s="4" t="s">
        <v>353</v>
      </c>
      <c r="B8" s="5" t="n">
        <v>14224</v>
      </c>
      <c r="C8" s="5" t="n">
        <v>14224</v>
      </c>
    </row>
    <row r="9" spans="1:3">
      <c r="A9" s="4" t="s">
        <v>354</v>
      </c>
      <c r="B9" s="5" t="n">
        <v>0</v>
      </c>
      <c r="C9" s="5" t="n">
        <v>0</v>
      </c>
    </row>
    <row r="10" spans="1:3">
      <c r="A10" s="4" t="s">
        <v>355</v>
      </c>
      <c r="B10" s="5" t="n">
        <v>14224</v>
      </c>
      <c r="C10" s="5" t="n">
        <v>14224</v>
      </c>
    </row>
    <row r="11" spans="1:3">
      <c r="A11" s="4" t="s">
        <v>357</v>
      </c>
    </row>
    <row r="12" spans="1:3">
      <c r="A12" s="3" t="s">
        <v>352</v>
      </c>
    </row>
    <row r="13" spans="1:3">
      <c r="A13" s="4" t="s">
        <v>353</v>
      </c>
      <c r="B13" s="5" t="n">
        <v>1731</v>
      </c>
      <c r="C13" s="5" t="n">
        <v>1731</v>
      </c>
    </row>
    <row r="14" spans="1:3">
      <c r="A14" s="4" t="s">
        <v>354</v>
      </c>
      <c r="B14" s="5" t="n">
        <v>-1731</v>
      </c>
      <c r="C14" s="5" t="n">
        <v>-1731</v>
      </c>
    </row>
    <row r="15" spans="1:3">
      <c r="A15" s="4" t="s">
        <v>355</v>
      </c>
      <c r="B15" s="5" t="n">
        <v>0</v>
      </c>
      <c r="C15" s="5" t="n">
        <v>0</v>
      </c>
    </row>
    <row r="16" spans="1:3">
      <c r="A16" s="4" t="s">
        <v>358</v>
      </c>
    </row>
    <row r="17" spans="1:3">
      <c r="A17" s="3" t="s">
        <v>352</v>
      </c>
    </row>
    <row r="18" spans="1:3">
      <c r="A18" s="4" t="s">
        <v>353</v>
      </c>
      <c r="B18" s="5" t="n">
        <v>10704</v>
      </c>
      <c r="C18" s="5" t="n">
        <v>10704</v>
      </c>
    </row>
    <row r="19" spans="1:3">
      <c r="A19" s="4" t="s">
        <v>354</v>
      </c>
      <c r="B19" s="5" t="n">
        <v>-9071</v>
      </c>
      <c r="C19" s="5" t="n">
        <v>-9071</v>
      </c>
    </row>
    <row r="20" spans="1:3">
      <c r="A20" s="4" t="s">
        <v>355</v>
      </c>
      <c r="B20" s="7" t="n">
        <v>1633</v>
      </c>
      <c r="C20" s="7" t="n">
        <v>16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3</v>
      </c>
    </row>
    <row r="3" spans="1:3">
      <c r="A3" s="3" t="s">
        <v>360</v>
      </c>
    </row>
    <row r="4" spans="1:3">
      <c r="A4" s="4" t="s">
        <v>361</v>
      </c>
      <c r="B4" s="7" t="n">
        <v>84357</v>
      </c>
      <c r="C4" s="7" t="n">
        <v>84357</v>
      </c>
    </row>
    <row r="5" spans="1:3">
      <c r="A5" s="4" t="s">
        <v>362</v>
      </c>
      <c r="B5" s="5" t="n">
        <v>-5917</v>
      </c>
      <c r="C5" s="5" t="n">
        <v>-5067</v>
      </c>
    </row>
    <row r="6" spans="1:3">
      <c r="A6" s="4" t="s">
        <v>34</v>
      </c>
      <c r="B6" s="5" t="n">
        <v>78440</v>
      </c>
      <c r="C6" s="5" t="n">
        <v>79290</v>
      </c>
    </row>
    <row r="7" spans="1:3">
      <c r="A7" s="4" t="s">
        <v>363</v>
      </c>
    </row>
    <row r="8" spans="1:3">
      <c r="A8" s="3" t="s">
        <v>360</v>
      </c>
    </row>
    <row r="9" spans="1:3">
      <c r="A9" s="4" t="s">
        <v>364</v>
      </c>
      <c r="B9" s="5" t="n">
        <v>7660</v>
      </c>
      <c r="C9" s="5" t="n">
        <v>7660</v>
      </c>
    </row>
    <row r="10" spans="1:3">
      <c r="A10" s="4" t="s">
        <v>362</v>
      </c>
      <c r="B10" s="7" t="n">
        <v>-2659</v>
      </c>
      <c r="C10" s="5" t="n">
        <v>-2035</v>
      </c>
    </row>
    <row r="11" spans="1:3">
      <c r="A11" s="4" t="s">
        <v>336</v>
      </c>
      <c r="B11" s="4" t="s">
        <v>342</v>
      </c>
    </row>
    <row r="12" spans="1:3">
      <c r="A12" s="4" t="s">
        <v>365</v>
      </c>
    </row>
    <row r="13" spans="1:3">
      <c r="A13" s="3" t="s">
        <v>360</v>
      </c>
    </row>
    <row r="14" spans="1:3">
      <c r="A14" s="4" t="s">
        <v>364</v>
      </c>
      <c r="B14" s="7" t="n">
        <v>13260</v>
      </c>
      <c r="C14" s="5" t="n">
        <v>13260</v>
      </c>
    </row>
    <row r="15" spans="1:3">
      <c r="A15" s="4" t="s">
        <v>362</v>
      </c>
      <c r="B15" s="7" t="n">
        <v>-2708</v>
      </c>
      <c r="C15" s="5" t="n">
        <v>-2620</v>
      </c>
    </row>
    <row r="16" spans="1:3">
      <c r="A16" s="4" t="s">
        <v>366</v>
      </c>
    </row>
    <row r="17" spans="1:3">
      <c r="A17" s="3" t="s">
        <v>360</v>
      </c>
    </row>
    <row r="18" spans="1:3">
      <c r="A18" s="4" t="s">
        <v>336</v>
      </c>
      <c r="B18" s="4" t="s">
        <v>347</v>
      </c>
    </row>
    <row r="19" spans="1:3">
      <c r="A19" s="4" t="s">
        <v>367</v>
      </c>
    </row>
    <row r="20" spans="1:3">
      <c r="A20" s="3" t="s">
        <v>360</v>
      </c>
    </row>
    <row r="21" spans="1:3">
      <c r="A21" s="4" t="s">
        <v>336</v>
      </c>
      <c r="B21" s="4" t="s">
        <v>368</v>
      </c>
    </row>
    <row r="22" spans="1:3">
      <c r="A22" s="4" t="s">
        <v>369</v>
      </c>
    </row>
    <row r="23" spans="1:3">
      <c r="A23" s="3" t="s">
        <v>360</v>
      </c>
    </row>
    <row r="24" spans="1:3">
      <c r="A24" s="4" t="s">
        <v>364</v>
      </c>
      <c r="B24" s="7" t="n">
        <v>550</v>
      </c>
      <c r="C24" s="5" t="n">
        <v>550</v>
      </c>
    </row>
    <row r="25" spans="1:3">
      <c r="A25" s="4" t="s">
        <v>362</v>
      </c>
      <c r="B25" s="7" t="n">
        <v>-550</v>
      </c>
      <c r="C25" s="5" t="n">
        <v>-412</v>
      </c>
    </row>
    <row r="26" spans="1:3">
      <c r="A26" s="4" t="s">
        <v>336</v>
      </c>
      <c r="B26" s="4" t="s">
        <v>370</v>
      </c>
    </row>
    <row r="27" spans="1:3">
      <c r="A27" s="4" t="s">
        <v>371</v>
      </c>
    </row>
    <row r="28" spans="1:3">
      <c r="A28" s="3" t="s">
        <v>360</v>
      </c>
    </row>
    <row r="29" spans="1:3">
      <c r="A29" s="4" t="s">
        <v>372</v>
      </c>
      <c r="B29" s="7" t="n">
        <v>25500</v>
      </c>
      <c r="C29" s="5" t="n">
        <v>25500</v>
      </c>
    </row>
    <row r="30" spans="1:3">
      <c r="A30" s="4" t="s">
        <v>373</v>
      </c>
    </row>
    <row r="31" spans="1:3">
      <c r="A31" s="3" t="s">
        <v>360</v>
      </c>
    </row>
    <row r="32" spans="1:3">
      <c r="A32" s="4" t="s">
        <v>372</v>
      </c>
      <c r="B32" s="7" t="n">
        <v>37387</v>
      </c>
      <c r="C32" s="7" t="n">
        <v>37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66</v>
      </c>
      <c r="C1" s="2" t="s">
        <v>2</v>
      </c>
      <c r="D1" s="2" t="s">
        <v>66</v>
      </c>
      <c r="E1" s="2" t="s">
        <v>23</v>
      </c>
    </row>
    <row r="2" spans="1:5">
      <c r="A2" s="3" t="s">
        <v>375</v>
      </c>
    </row>
    <row r="3" spans="1:5">
      <c r="A3" s="4" t="s">
        <v>118</v>
      </c>
      <c r="C3" s="7" t="n">
        <v>0</v>
      </c>
      <c r="D3" s="7" t="n">
        <v>8050</v>
      </c>
    </row>
    <row r="4" spans="1:5">
      <c r="A4" s="4" t="s">
        <v>363</v>
      </c>
    </row>
    <row r="5" spans="1:5">
      <c r="A5" s="3" t="s">
        <v>375</v>
      </c>
    </row>
    <row r="6" spans="1:5">
      <c r="A6" s="4" t="s">
        <v>336</v>
      </c>
      <c r="C6" s="4" t="s">
        <v>342</v>
      </c>
    </row>
    <row r="7" spans="1:5">
      <c r="A7" s="4" t="s">
        <v>376</v>
      </c>
    </row>
    <row r="8" spans="1:5">
      <c r="A8" s="3" t="s">
        <v>375</v>
      </c>
    </row>
    <row r="9" spans="1:5">
      <c r="A9" s="4" t="s">
        <v>377</v>
      </c>
      <c r="C9" s="7" t="n">
        <v>800</v>
      </c>
      <c r="D9" s="5" t="n">
        <v>100</v>
      </c>
    </row>
    <row r="10" spans="1:5">
      <c r="A10" s="4" t="s">
        <v>378</v>
      </c>
      <c r="C10" s="5" t="n">
        <v>2600</v>
      </c>
    </row>
    <row r="11" spans="1:5">
      <c r="A11" s="4" t="s">
        <v>379</v>
      </c>
      <c r="C11" s="5" t="n">
        <v>2500</v>
      </c>
    </row>
    <row r="12" spans="1:5">
      <c r="A12" s="4" t="s">
        <v>380</v>
      </c>
      <c r="C12" s="7" t="n">
        <v>600</v>
      </c>
    </row>
    <row r="13" spans="1:5">
      <c r="A13" s="4" t="s">
        <v>369</v>
      </c>
    </row>
    <row r="14" spans="1:5">
      <c r="A14" s="3" t="s">
        <v>375</v>
      </c>
    </row>
    <row r="15" spans="1:5">
      <c r="A15" s="4" t="s">
        <v>336</v>
      </c>
      <c r="C15" s="4" t="s">
        <v>370</v>
      </c>
    </row>
    <row r="16" spans="1:5">
      <c r="A16" s="4" t="s">
        <v>365</v>
      </c>
    </row>
    <row r="17" spans="1:5">
      <c r="A17" s="3" t="s">
        <v>375</v>
      </c>
    </row>
    <row r="18" spans="1:5">
      <c r="A18" s="4" t="s">
        <v>377</v>
      </c>
      <c r="C18" s="7" t="n">
        <v>100</v>
      </c>
      <c r="D18" s="7" t="n">
        <v>100</v>
      </c>
    </row>
    <row r="19" spans="1:5">
      <c r="A19" s="4" t="s">
        <v>381</v>
      </c>
    </row>
    <row r="20" spans="1:5">
      <c r="A20" s="3" t="s">
        <v>375</v>
      </c>
    </row>
    <row r="21" spans="1:5">
      <c r="A21" s="4" t="s">
        <v>118</v>
      </c>
      <c r="B21" s="7" t="n">
        <v>8050</v>
      </c>
    </row>
    <row r="22" spans="1:5">
      <c r="A22" s="4" t="s">
        <v>382</v>
      </c>
    </row>
    <row r="23" spans="1:5">
      <c r="A23" s="3" t="s">
        <v>375</v>
      </c>
    </row>
    <row r="24" spans="1:5">
      <c r="A24" s="4" t="s">
        <v>336</v>
      </c>
      <c r="B24" s="4" t="s">
        <v>342</v>
      </c>
    </row>
    <row r="25" spans="1:5">
      <c r="A25" s="4" t="s">
        <v>383</v>
      </c>
      <c r="B25" s="7" t="n">
        <v>7500</v>
      </c>
    </row>
    <row r="26" spans="1:5">
      <c r="A26" s="4" t="s">
        <v>373</v>
      </c>
    </row>
    <row r="27" spans="1:5">
      <c r="A27" s="3" t="s">
        <v>375</v>
      </c>
    </row>
    <row r="28" spans="1:5">
      <c r="A28" s="4" t="s">
        <v>372</v>
      </c>
      <c r="C28" s="5" t="n">
        <v>37387</v>
      </c>
      <c r="E28" s="7" t="n">
        <v>37387</v>
      </c>
    </row>
    <row r="29" spans="1:5">
      <c r="A29" s="4" t="s">
        <v>384</v>
      </c>
    </row>
    <row r="30" spans="1:5">
      <c r="A30" s="3" t="s">
        <v>375</v>
      </c>
    </row>
    <row r="31" spans="1:5">
      <c r="A31" s="4" t="s">
        <v>372</v>
      </c>
      <c r="C31" s="5" t="n">
        <v>28700</v>
      </c>
      <c r="E31" s="5" t="n">
        <v>28700</v>
      </c>
    </row>
    <row r="32" spans="1:5">
      <c r="A32" s="4" t="s">
        <v>385</v>
      </c>
    </row>
    <row r="33" spans="1:5">
      <c r="A33" s="3" t="s">
        <v>375</v>
      </c>
    </row>
    <row r="34" spans="1:5">
      <c r="A34" s="4" t="s">
        <v>372</v>
      </c>
      <c r="C34" s="7" t="n">
        <v>8700</v>
      </c>
      <c r="E34" s="7" t="n">
        <v>8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6</v>
      </c>
      <c r="B1" s="2" t="s">
        <v>387</v>
      </c>
      <c r="C1" s="2" t="s">
        <v>388</v>
      </c>
      <c r="D1" s="2" t="s">
        <v>389</v>
      </c>
      <c r="E1" s="2" t="s">
        <v>2</v>
      </c>
      <c r="F1" s="2" t="s">
        <v>66</v>
      </c>
      <c r="G1" s="2" t="s">
        <v>23</v>
      </c>
      <c r="H1" s="2" t="s">
        <v>390</v>
      </c>
      <c r="I1" s="2" t="s">
        <v>391</v>
      </c>
    </row>
    <row r="2" spans="1:9">
      <c r="A2" s="3" t="s">
        <v>392</v>
      </c>
    </row>
    <row r="3" spans="1:9">
      <c r="A3" s="4" t="s">
        <v>393</v>
      </c>
      <c r="E3" s="4" t="s">
        <v>394</v>
      </c>
    </row>
    <row r="4" spans="1:9">
      <c r="A4" s="4" t="s">
        <v>395</v>
      </c>
      <c r="E4" s="4" t="s">
        <v>396</v>
      </c>
    </row>
    <row r="5" spans="1:9">
      <c r="A5" s="4" t="s">
        <v>397</v>
      </c>
      <c r="E5" s="4" t="s">
        <v>396</v>
      </c>
    </row>
    <row r="6" spans="1:9">
      <c r="A6" s="4" t="s">
        <v>398</v>
      </c>
      <c r="E6" s="4" t="s">
        <v>399</v>
      </c>
    </row>
    <row r="7" spans="1:9">
      <c r="A7" s="4" t="s">
        <v>400</v>
      </c>
      <c r="E7" s="9" t="n">
        <v>0.9</v>
      </c>
      <c r="F7" s="7" t="n">
        <v>1</v>
      </c>
    </row>
    <row r="8" spans="1:9">
      <c r="A8" s="4" t="s">
        <v>401</v>
      </c>
    </row>
    <row r="9" spans="1:9">
      <c r="A9" s="3" t="s">
        <v>392</v>
      </c>
    </row>
    <row r="10" spans="1:9">
      <c r="A10" s="4" t="s">
        <v>402</v>
      </c>
      <c r="E10" s="4" t="s">
        <v>339</v>
      </c>
    </row>
    <row r="11" spans="1:9">
      <c r="A11" s="4" t="s">
        <v>403</v>
      </c>
    </row>
    <row r="12" spans="1:9">
      <c r="A12" s="3" t="s">
        <v>392</v>
      </c>
    </row>
    <row r="13" spans="1:9">
      <c r="A13" s="4" t="s">
        <v>404</v>
      </c>
      <c r="B13" s="9" t="n">
        <v>26.8</v>
      </c>
      <c r="H13" s="9" t="n">
        <v>18.8</v>
      </c>
      <c r="I13" s="9" t="n">
        <v>18.8</v>
      </c>
    </row>
    <row r="14" spans="1:9">
      <c r="A14" s="4" t="s">
        <v>405</v>
      </c>
      <c r="B14" s="5" t="n">
        <v>8</v>
      </c>
    </row>
    <row r="15" spans="1:9">
      <c r="A15" s="4" t="s">
        <v>406</v>
      </c>
      <c r="B15" s="9" t="n">
        <v>7.1</v>
      </c>
    </row>
    <row r="16" spans="1:9">
      <c r="A16" s="4" t="s">
        <v>407</v>
      </c>
    </row>
    <row r="17" spans="1:9">
      <c r="A17" s="3" t="s">
        <v>392</v>
      </c>
    </row>
    <row r="18" spans="1:9">
      <c r="A18" s="4" t="s">
        <v>408</v>
      </c>
      <c r="E18" s="9" t="n">
        <v>0.3</v>
      </c>
      <c r="F18" s="9" t="n">
        <v>-1.1</v>
      </c>
    </row>
    <row r="19" spans="1:9">
      <c r="A19" s="4" t="s">
        <v>409</v>
      </c>
    </row>
    <row r="20" spans="1:9">
      <c r="A20" s="3" t="s">
        <v>392</v>
      </c>
    </row>
    <row r="21" spans="1:9">
      <c r="A21" s="4" t="s">
        <v>410</v>
      </c>
      <c r="D21" s="5" t="n">
        <v>1827932</v>
      </c>
    </row>
    <row r="22" spans="1:9">
      <c r="A22" s="4" t="s">
        <v>411</v>
      </c>
      <c r="D22" s="9" t="n">
        <v>1.5</v>
      </c>
    </row>
    <row r="23" spans="1:9">
      <c r="A23" s="4" t="s">
        <v>412</v>
      </c>
      <c r="D23" s="4" t="s">
        <v>413</v>
      </c>
    </row>
    <row r="24" spans="1:9">
      <c r="A24" s="4" t="s">
        <v>414</v>
      </c>
      <c r="C24" s="9" t="n">
        <v>0.8</v>
      </c>
    </row>
    <row r="25" spans="1:9">
      <c r="A25" s="4" t="s">
        <v>415</v>
      </c>
      <c r="C25" s="4" t="s">
        <v>342</v>
      </c>
    </row>
    <row r="26" spans="1:9">
      <c r="A26" s="4" t="s">
        <v>416</v>
      </c>
      <c r="E26" s="9" t="n">
        <v>0.7</v>
      </c>
      <c r="G26" s="9" t="n">
        <v>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7</v>
      </c>
      <c r="B1" s="2" t="s">
        <v>2</v>
      </c>
      <c r="C1" s="2" t="s">
        <v>23</v>
      </c>
    </row>
    <row r="2" spans="1:3">
      <c r="A2" s="3" t="s">
        <v>418</v>
      </c>
    </row>
    <row r="3" spans="1:3">
      <c r="A3" s="4" t="s">
        <v>419</v>
      </c>
      <c r="B3" s="7" t="n">
        <v>7114</v>
      </c>
      <c r="C3" s="7" t="n">
        <v>7253</v>
      </c>
    </row>
    <row r="4" spans="1:3">
      <c r="A4" s="4" t="s">
        <v>420</v>
      </c>
    </row>
    <row r="5" spans="1:3">
      <c r="A5" s="3" t="s">
        <v>418</v>
      </c>
    </row>
    <row r="6" spans="1:3">
      <c r="A6" s="4" t="s">
        <v>419</v>
      </c>
      <c r="B6" s="5" t="n">
        <v>7114</v>
      </c>
      <c r="C6" s="5" t="n">
        <v>7253</v>
      </c>
    </row>
    <row r="7" spans="1:3">
      <c r="A7" s="4" t="s">
        <v>421</v>
      </c>
    </row>
    <row r="8" spans="1:3">
      <c r="A8" s="3" t="s">
        <v>418</v>
      </c>
    </row>
    <row r="9" spans="1:3">
      <c r="A9" s="4" t="s">
        <v>422</v>
      </c>
      <c r="B9" s="5" t="n">
        <v>19322</v>
      </c>
      <c r="C9" s="5" t="n">
        <v>19211</v>
      </c>
    </row>
    <row r="10" spans="1:3">
      <c r="A10" s="4" t="s">
        <v>423</v>
      </c>
      <c r="B10" s="5" t="n">
        <v>-8097</v>
      </c>
      <c r="C10" s="5" t="n">
        <v>-8089</v>
      </c>
    </row>
    <row r="11" spans="1:3">
      <c r="A11" s="4" t="s">
        <v>424</v>
      </c>
      <c r="B11" s="5" t="n">
        <v>-4616</v>
      </c>
      <c r="C11" s="5" t="n">
        <v>-4616</v>
      </c>
    </row>
    <row r="12" spans="1:3">
      <c r="A12" s="4" t="s">
        <v>425</v>
      </c>
    </row>
    <row r="13" spans="1:3">
      <c r="A13" s="3" t="s">
        <v>418</v>
      </c>
    </row>
    <row r="14" spans="1:3">
      <c r="A14" s="4" t="s">
        <v>422</v>
      </c>
      <c r="B14" s="5" t="n">
        <v>1527</v>
      </c>
      <c r="C14" s="5" t="n">
        <v>1331</v>
      </c>
    </row>
    <row r="15" spans="1:3">
      <c r="A15" s="4" t="s">
        <v>424</v>
      </c>
      <c r="B15" s="5" t="n">
        <v>-1022</v>
      </c>
      <c r="C15" s="5" t="n">
        <v>-584</v>
      </c>
    </row>
    <row r="16" spans="1:3">
      <c r="A16" s="4" t="s">
        <v>426</v>
      </c>
    </row>
    <row r="17" spans="1:3">
      <c r="A17" s="3" t="s">
        <v>418</v>
      </c>
    </row>
    <row r="18" spans="1:3">
      <c r="A18" s="4" t="s">
        <v>422</v>
      </c>
      <c r="B18" s="5" t="n">
        <v>1578</v>
      </c>
      <c r="C18" s="5" t="n">
        <v>1578</v>
      </c>
    </row>
    <row r="19" spans="1:3">
      <c r="A19" s="4" t="s">
        <v>424</v>
      </c>
      <c r="B19" s="7" t="n">
        <v>-1578</v>
      </c>
      <c r="C19" s="7" t="n">
        <v>-15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7</v>
      </c>
      <c r="B1" s="2" t="s">
        <v>2</v>
      </c>
      <c r="C1" s="2" t="s">
        <v>23</v>
      </c>
    </row>
    <row r="2" spans="1:3">
      <c r="A2" s="3" t="s">
        <v>153</v>
      </c>
    </row>
    <row r="3" spans="1:3">
      <c r="A3" s="4" t="s">
        <v>428</v>
      </c>
      <c r="B3" s="7" t="n">
        <v>21972</v>
      </c>
      <c r="C3" s="7" t="n">
        <v>22618</v>
      </c>
    </row>
    <row r="4" spans="1:3">
      <c r="A4" s="4" t="s">
        <v>429</v>
      </c>
      <c r="B4" s="5" t="n">
        <v>2163</v>
      </c>
      <c r="C4" s="5" t="n">
        <v>2173</v>
      </c>
    </row>
    <row r="5" spans="1:3">
      <c r="A5" s="4" t="s">
        <v>430</v>
      </c>
      <c r="B5" s="5" t="n">
        <v>4767</v>
      </c>
      <c r="C5" s="5" t="n">
        <v>3656</v>
      </c>
    </row>
    <row r="6" spans="1:3">
      <c r="A6" s="4" t="s">
        <v>71</v>
      </c>
      <c r="B6" s="5" t="n">
        <v>6155</v>
      </c>
      <c r="C6" s="5" t="n">
        <v>5455</v>
      </c>
    </row>
    <row r="7" spans="1:3">
      <c r="A7" s="4" t="s">
        <v>431</v>
      </c>
      <c r="B7" s="7" t="n">
        <v>35057</v>
      </c>
      <c r="C7" s="7" t="n">
        <v>339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156</v>
      </c>
    </row>
    <row r="3" spans="1:3">
      <c r="A3" s="4" t="s">
        <v>433</v>
      </c>
      <c r="B3" s="7" t="n">
        <v>27437</v>
      </c>
      <c r="C3" s="7" t="n">
        <v>44644</v>
      </c>
    </row>
    <row r="4" spans="1:3">
      <c r="A4" s="4" t="s">
        <v>434</v>
      </c>
      <c r="B4" s="5" t="n">
        <v>18485</v>
      </c>
      <c r="C4" s="5" t="n">
        <v>17391</v>
      </c>
    </row>
    <row r="5" spans="1:3">
      <c r="A5" s="4" t="s">
        <v>435</v>
      </c>
      <c r="B5" s="5" t="n">
        <v>14307</v>
      </c>
      <c r="C5" s="5" t="n">
        <v>13366</v>
      </c>
    </row>
    <row r="6" spans="1:3">
      <c r="A6" s="4" t="s">
        <v>436</v>
      </c>
      <c r="B6" s="5" t="n">
        <v>17630</v>
      </c>
      <c r="C6" s="5" t="n">
        <v>19054</v>
      </c>
    </row>
    <row r="7" spans="1:3">
      <c r="A7" s="4" t="s">
        <v>437</v>
      </c>
      <c r="B7" s="7" t="n">
        <v>77859</v>
      </c>
      <c r="C7" s="7" t="n">
        <v>944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8</v>
      </c>
      <c r="B1" s="2" t="s">
        <v>2</v>
      </c>
      <c r="C1" s="2" t="s">
        <v>23</v>
      </c>
    </row>
    <row r="2" spans="1:3">
      <c r="A2" s="3" t="s">
        <v>439</v>
      </c>
    </row>
    <row r="3" spans="1:3">
      <c r="A3" s="4" t="s">
        <v>43</v>
      </c>
      <c r="B3" s="7" t="n">
        <v>136851</v>
      </c>
      <c r="C3" s="7" t="n">
        <v>136721</v>
      </c>
    </row>
    <row r="4" spans="1:3">
      <c r="A4" s="4" t="s">
        <v>440</v>
      </c>
    </row>
    <row r="5" spans="1:3">
      <c r="A5" s="3" t="s">
        <v>439</v>
      </c>
    </row>
    <row r="6" spans="1:3">
      <c r="A6" s="4" t="s">
        <v>441</v>
      </c>
      <c r="B6" s="5" t="n">
        <v>136851</v>
      </c>
      <c r="C6" s="5" t="n">
        <v>136721</v>
      </c>
    </row>
    <row r="7" spans="1:3">
      <c r="A7" s="4" t="s">
        <v>442</v>
      </c>
      <c r="B7" s="5" t="n">
        <v>0</v>
      </c>
      <c r="C7" s="5" t="n">
        <v>0</v>
      </c>
    </row>
    <row r="8" spans="1:3">
      <c r="A8" s="4" t="s">
        <v>43</v>
      </c>
      <c r="B8" s="7" t="n">
        <v>136851</v>
      </c>
      <c r="C8" s="7" t="n">
        <v>136721</v>
      </c>
    </row>
    <row r="9" spans="1:3">
      <c r="A9" s="4" t="s">
        <v>443</v>
      </c>
      <c r="B9" s="4" t="s">
        <v>444</v>
      </c>
      <c r="C9" s="4" t="s">
        <v>445</v>
      </c>
    </row>
    <row r="10" spans="1:3">
      <c r="A10" s="4" t="s">
        <v>446</v>
      </c>
      <c r="B10" s="7" t="n">
        <v>300</v>
      </c>
      <c r="C10" s="7" t="n">
        <v>300</v>
      </c>
    </row>
    <row r="11" spans="1:3">
      <c r="A11" s="4" t="s">
        <v>447</v>
      </c>
      <c r="B11" s="7" t="n">
        <v>900</v>
      </c>
      <c r="C11" s="7" t="n">
        <v>1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8</v>
      </c>
      <c r="B1" s="2" t="s">
        <v>449</v>
      </c>
      <c r="C1" s="2" t="s">
        <v>450</v>
      </c>
      <c r="D1" s="2" t="s">
        <v>451</v>
      </c>
      <c r="E1" s="2" t="s">
        <v>452</v>
      </c>
      <c r="F1" s="2" t="s">
        <v>453</v>
      </c>
    </row>
    <row r="2" spans="1:6">
      <c r="A2" s="4" t="s">
        <v>454</v>
      </c>
    </row>
    <row r="3" spans="1:6">
      <c r="A3" s="3" t="s">
        <v>439</v>
      </c>
    </row>
    <row r="4" spans="1:6">
      <c r="A4" s="4" t="s">
        <v>455</v>
      </c>
      <c r="D4" s="12" t="n">
        <v>3.25</v>
      </c>
    </row>
    <row r="5" spans="1:6">
      <c r="A5" s="4" t="s">
        <v>456</v>
      </c>
    </row>
    <row r="6" spans="1:6">
      <c r="A6" s="3" t="s">
        <v>439</v>
      </c>
    </row>
    <row r="7" spans="1:6">
      <c r="A7" s="4" t="s">
        <v>457</v>
      </c>
      <c r="D7" s="4" t="s">
        <v>458</v>
      </c>
    </row>
    <row r="8" spans="1:6">
      <c r="A8" s="4" t="s">
        <v>459</v>
      </c>
      <c r="D8" s="12" t="n">
        <v>2.75</v>
      </c>
    </row>
    <row r="9" spans="1:6">
      <c r="A9" s="4" t="s">
        <v>460</v>
      </c>
    </row>
    <row r="10" spans="1:6">
      <c r="A10" s="3" t="s">
        <v>439</v>
      </c>
    </row>
    <row r="11" spans="1:6">
      <c r="A11" s="4" t="s">
        <v>457</v>
      </c>
      <c r="D11" s="4" t="s">
        <v>461</v>
      </c>
    </row>
    <row r="12" spans="1:6">
      <c r="A12" s="4" t="s">
        <v>440</v>
      </c>
    </row>
    <row r="13" spans="1:6">
      <c r="A13" s="3" t="s">
        <v>439</v>
      </c>
    </row>
    <row r="14" spans="1:6">
      <c r="A14" s="4" t="s">
        <v>462</v>
      </c>
      <c r="F14" s="7" t="n">
        <v>300000000</v>
      </c>
    </row>
    <row r="15" spans="1:6">
      <c r="A15" s="4" t="s">
        <v>463</v>
      </c>
      <c r="F15" s="4" t="s">
        <v>464</v>
      </c>
    </row>
    <row r="16" spans="1:6">
      <c r="A16" s="4" t="s">
        <v>465</v>
      </c>
      <c r="D16" s="7" t="n">
        <v>750000</v>
      </c>
    </row>
    <row r="17" spans="1:6">
      <c r="A17" s="4" t="s">
        <v>466</v>
      </c>
      <c r="D17" s="4" t="s">
        <v>467</v>
      </c>
    </row>
    <row r="18" spans="1:6">
      <c r="A18" s="4" t="s">
        <v>468</v>
      </c>
      <c r="D18" s="4" t="s">
        <v>469</v>
      </c>
    </row>
    <row r="19" spans="1:6">
      <c r="A19" s="4" t="s">
        <v>470</v>
      </c>
      <c r="D19" s="4" t="s">
        <v>444</v>
      </c>
    </row>
    <row r="20" spans="1:6">
      <c r="A20" s="4" t="s">
        <v>471</v>
      </c>
    </row>
    <row r="21" spans="1:6">
      <c r="A21" s="3" t="s">
        <v>439</v>
      </c>
    </row>
    <row r="22" spans="1:6">
      <c r="A22" s="4" t="s">
        <v>472</v>
      </c>
      <c r="D22" s="4" t="s">
        <v>473</v>
      </c>
    </row>
    <row r="23" spans="1:6">
      <c r="A23" s="4" t="s">
        <v>474</v>
      </c>
      <c r="D23" s="4" t="s">
        <v>475</v>
      </c>
    </row>
    <row r="24" spans="1:6">
      <c r="A24" s="4" t="s">
        <v>476</v>
      </c>
    </row>
    <row r="25" spans="1:6">
      <c r="A25" s="3" t="s">
        <v>439</v>
      </c>
    </row>
    <row r="26" spans="1:6">
      <c r="A26" s="4" t="s">
        <v>472</v>
      </c>
      <c r="D26" s="4" t="s">
        <v>467</v>
      </c>
    </row>
    <row r="27" spans="1:6">
      <c r="A27" s="4" t="s">
        <v>474</v>
      </c>
      <c r="D27" s="4" t="s">
        <v>467</v>
      </c>
    </row>
    <row r="28" spans="1:6">
      <c r="A28" s="4" t="s">
        <v>477</v>
      </c>
    </row>
    <row r="29" spans="1:6">
      <c r="A29" s="3" t="s">
        <v>439</v>
      </c>
    </row>
    <row r="30" spans="1:6">
      <c r="A30" s="4" t="s">
        <v>478</v>
      </c>
      <c r="F30" s="7" t="n">
        <v>15000000</v>
      </c>
    </row>
    <row r="31" spans="1:6">
      <c r="A31" s="4" t="s">
        <v>479</v>
      </c>
    </row>
    <row r="32" spans="1:6">
      <c r="A32" s="3" t="s">
        <v>439</v>
      </c>
    </row>
    <row r="33" spans="1:6">
      <c r="A33" s="4" t="s">
        <v>480</v>
      </c>
      <c r="B33" s="7" t="n">
        <v>25000000</v>
      </c>
      <c r="C33" s="7" t="n">
        <v>125000000</v>
      </c>
    </row>
    <row r="34" spans="1:6">
      <c r="A34" s="4" t="s">
        <v>481</v>
      </c>
      <c r="E34" s="7" t="n">
        <v>1400000</v>
      </c>
    </row>
    <row r="35" spans="1:6">
      <c r="A35" s="4" t="s">
        <v>482</v>
      </c>
    </row>
    <row r="36" spans="1:6">
      <c r="A36" s="3" t="s">
        <v>439</v>
      </c>
    </row>
    <row r="37" spans="1:6">
      <c r="A37" s="4" t="s">
        <v>483</v>
      </c>
      <c r="F37" s="7" t="n">
        <v>172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6</v>
      </c>
    </row>
    <row r="3" spans="1:3">
      <c r="A3" s="3" t="s">
        <v>96</v>
      </c>
    </row>
    <row r="4" spans="1:3">
      <c r="A4" s="4" t="s">
        <v>102</v>
      </c>
      <c r="B4" s="7" t="n">
        <v>405</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485</v>
      </c>
      <c r="D1" s="2" t="s">
        <v>1</v>
      </c>
    </row>
    <row r="2" spans="1:5">
      <c r="B2" s="2" t="s">
        <v>486</v>
      </c>
      <c r="C2" s="2" t="s">
        <v>487</v>
      </c>
      <c r="D2" s="2" t="s">
        <v>2</v>
      </c>
      <c r="E2" s="2" t="s">
        <v>66</v>
      </c>
    </row>
    <row r="3" spans="1:5">
      <c r="A3" s="3" t="s">
        <v>162</v>
      </c>
    </row>
    <row r="4" spans="1:5">
      <c r="A4" s="4" t="s">
        <v>106</v>
      </c>
      <c r="D4" s="7" t="n">
        <v>0</v>
      </c>
      <c r="E4" s="7" t="n">
        <v>-1278</v>
      </c>
    </row>
    <row r="5" spans="1:5">
      <c r="A5" s="4" t="s">
        <v>488</v>
      </c>
      <c r="D5" s="5" t="n">
        <v>-30</v>
      </c>
      <c r="E5" s="5" t="n">
        <v>147</v>
      </c>
    </row>
    <row r="6" spans="1:5">
      <c r="A6" s="4" t="s">
        <v>489</v>
      </c>
      <c r="D6" s="7" t="n">
        <v>-30</v>
      </c>
      <c r="E6" s="7" t="n">
        <v>-1131</v>
      </c>
    </row>
    <row r="7" spans="1:5">
      <c r="A7" s="4" t="s">
        <v>490</v>
      </c>
      <c r="B7" s="7" t="n">
        <v>1300</v>
      </c>
      <c r="C7" s="7" t="n">
        <v>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14"/>
    <col customWidth="1" max="6" min="6" width="21"/>
    <col customWidth="1" max="7" min="7" width="21"/>
    <col customWidth="1" max="8" min="8" width="14"/>
    <col customWidth="1" max="9" min="9" width="20"/>
    <col customWidth="1" max="10" min="10" width="27"/>
    <col customWidth="1" max="11" min="11" width="21"/>
    <col customWidth="1" max="12" min="12" width="21"/>
    <col customWidth="1" max="13" min="13" width="20"/>
    <col customWidth="1" max="14" min="14" width="14"/>
    <col customWidth="1" max="15" min="15" width="24"/>
    <col customWidth="1" max="16" min="16" width="26"/>
  </cols>
  <sheetData>
    <row r="1" spans="1:16">
      <c r="A1" s="1" t="s">
        <v>491</v>
      </c>
      <c r="B1" s="2" t="s">
        <v>492</v>
      </c>
      <c r="C1" s="2" t="s">
        <v>492</v>
      </c>
      <c r="D1" s="2" t="s">
        <v>493</v>
      </c>
      <c r="E1" s="2" t="s">
        <v>494</v>
      </c>
      <c r="F1" s="2" t="s">
        <v>495</v>
      </c>
      <c r="G1" s="2" t="s">
        <v>496</v>
      </c>
      <c r="H1" s="2" t="s">
        <v>497</v>
      </c>
      <c r="I1" s="2" t="s">
        <v>498</v>
      </c>
      <c r="J1" s="2" t="s">
        <v>499</v>
      </c>
      <c r="K1" s="2" t="s">
        <v>495</v>
      </c>
      <c r="L1" s="2" t="s">
        <v>500</v>
      </c>
      <c r="M1" s="2" t="s">
        <v>501</v>
      </c>
      <c r="N1" s="2" t="s">
        <v>502</v>
      </c>
      <c r="O1" s="2" t="s">
        <v>503</v>
      </c>
      <c r="P1" s="2" t="s">
        <v>504</v>
      </c>
    </row>
    <row r="2" spans="1:16">
      <c r="A2" s="3" t="s">
        <v>505</v>
      </c>
    </row>
    <row r="3" spans="1:16">
      <c r="A3" s="4" t="s">
        <v>86</v>
      </c>
      <c r="F3" s="7" t="n">
        <v>15000000</v>
      </c>
      <c r="J3" s="7" t="n">
        <v>0</v>
      </c>
      <c r="K3" s="7" t="n">
        <v>15000000</v>
      </c>
    </row>
    <row r="4" spans="1:16">
      <c r="A4" s="4" t="s">
        <v>506</v>
      </c>
      <c r="J4" s="5" t="n">
        <v>0</v>
      </c>
      <c r="K4" s="5" t="n">
        <v>1250000</v>
      </c>
    </row>
    <row r="5" spans="1:16">
      <c r="A5" s="4" t="s">
        <v>117</v>
      </c>
      <c r="J5" s="5" t="n">
        <v>22996000</v>
      </c>
      <c r="K5" s="5" t="n">
        <v>24954000</v>
      </c>
    </row>
    <row r="6" spans="1:16">
      <c r="A6" s="4" t="s">
        <v>118</v>
      </c>
      <c r="J6" s="7" t="n">
        <v>0</v>
      </c>
      <c r="K6" s="5" t="n">
        <v>8050000</v>
      </c>
    </row>
    <row r="7" spans="1:16">
      <c r="A7" s="4" t="s">
        <v>507</v>
      </c>
      <c r="J7" s="5" t="n">
        <v>0</v>
      </c>
      <c r="M7" s="5" t="n">
        <v>2477988</v>
      </c>
    </row>
    <row r="8" spans="1:16">
      <c r="A8" s="4" t="s">
        <v>508</v>
      </c>
    </row>
    <row r="9" spans="1:16">
      <c r="A9" s="3" t="s">
        <v>505</v>
      </c>
    </row>
    <row r="10" spans="1:16">
      <c r="A10" s="4" t="s">
        <v>509</v>
      </c>
      <c r="H10" s="4" t="s">
        <v>347</v>
      </c>
    </row>
    <row r="11" spans="1:16">
      <c r="A11" s="4" t="s">
        <v>506</v>
      </c>
      <c r="J11" s="7" t="n">
        <v>0</v>
      </c>
      <c r="K11" s="5" t="n">
        <v>1300000</v>
      </c>
    </row>
    <row r="12" spans="1:16">
      <c r="A12" s="4" t="s">
        <v>510</v>
      </c>
      <c r="P12" s="5" t="n">
        <v>250</v>
      </c>
    </row>
    <row r="13" spans="1:16">
      <c r="A13" s="4" t="s">
        <v>381</v>
      </c>
    </row>
    <row r="14" spans="1:16">
      <c r="A14" s="3" t="s">
        <v>505</v>
      </c>
    </row>
    <row r="15" spans="1:16">
      <c r="A15" s="4" t="s">
        <v>118</v>
      </c>
      <c r="F15" s="5" t="n">
        <v>8050000</v>
      </c>
    </row>
    <row r="16" spans="1:16">
      <c r="A16" s="4" t="s">
        <v>511</v>
      </c>
    </row>
    <row r="17" spans="1:16">
      <c r="A17" s="3" t="s">
        <v>505</v>
      </c>
    </row>
    <row r="18" spans="1:16">
      <c r="A18" s="4" t="s">
        <v>117</v>
      </c>
      <c r="G18" s="7" t="n">
        <v>2500000</v>
      </c>
    </row>
    <row r="19" spans="1:16">
      <c r="A19" s="4" t="s">
        <v>512</v>
      </c>
      <c r="G19" s="7" t="n">
        <v>200000</v>
      </c>
    </row>
    <row r="20" spans="1:16">
      <c r="A20" s="4" t="s">
        <v>513</v>
      </c>
    </row>
    <row r="21" spans="1:16">
      <c r="A21" s="3" t="s">
        <v>505</v>
      </c>
    </row>
    <row r="22" spans="1:16">
      <c r="A22" s="4" t="s">
        <v>514</v>
      </c>
      <c r="E22" s="4" t="s">
        <v>370</v>
      </c>
    </row>
    <row r="23" spans="1:16">
      <c r="A23" s="4" t="s">
        <v>515</v>
      </c>
      <c r="F23" s="7" t="n">
        <v>600000</v>
      </c>
    </row>
    <row r="24" spans="1:16">
      <c r="A24" s="4" t="s">
        <v>516</v>
      </c>
    </row>
    <row r="25" spans="1:16">
      <c r="A25" s="3" t="s">
        <v>505</v>
      </c>
    </row>
    <row r="26" spans="1:16">
      <c r="A26" s="4" t="s">
        <v>517</v>
      </c>
      <c r="J26" s="5" t="n">
        <v>100000</v>
      </c>
      <c r="K26" s="5" t="n">
        <v>100000</v>
      </c>
    </row>
    <row r="27" spans="1:16">
      <c r="A27" s="4" t="s">
        <v>518</v>
      </c>
    </row>
    <row r="28" spans="1:16">
      <c r="A28" s="3" t="s">
        <v>505</v>
      </c>
    </row>
    <row r="29" spans="1:16">
      <c r="A29" s="4" t="s">
        <v>517</v>
      </c>
      <c r="J29" s="7" t="n">
        <v>200000</v>
      </c>
      <c r="K29" s="7" t="n">
        <v>500000</v>
      </c>
    </row>
    <row r="30" spans="1:16">
      <c r="A30" s="4" t="s">
        <v>519</v>
      </c>
    </row>
    <row r="31" spans="1:16">
      <c r="A31" s="3" t="s">
        <v>505</v>
      </c>
    </row>
    <row r="32" spans="1:16">
      <c r="A32" s="4" t="s">
        <v>520</v>
      </c>
      <c r="J32" s="4" t="s">
        <v>521</v>
      </c>
      <c r="M32" s="4" t="s">
        <v>521</v>
      </c>
    </row>
    <row r="33" spans="1:16">
      <c r="A33" s="4" t="s">
        <v>522</v>
      </c>
    </row>
    <row r="34" spans="1:16">
      <c r="A34" s="3" t="s">
        <v>505</v>
      </c>
    </row>
    <row r="35" spans="1:16">
      <c r="A35" s="4" t="s">
        <v>523</v>
      </c>
      <c r="B35" s="7" t="n">
        <v>10</v>
      </c>
    </row>
    <row r="36" spans="1:16">
      <c r="A36" s="4" t="s">
        <v>524</v>
      </c>
    </row>
    <row r="37" spans="1:16">
      <c r="A37" s="3" t="s">
        <v>505</v>
      </c>
    </row>
    <row r="38" spans="1:16">
      <c r="A38" s="4" t="s">
        <v>525</v>
      </c>
      <c r="C38" s="7" t="n">
        <v>5500000</v>
      </c>
    </row>
    <row r="39" spans="1:16">
      <c r="A39" s="4" t="s">
        <v>526</v>
      </c>
    </row>
    <row r="40" spans="1:16">
      <c r="A40" s="3" t="s">
        <v>505</v>
      </c>
    </row>
    <row r="41" spans="1:16">
      <c r="A41" s="4" t="s">
        <v>527</v>
      </c>
      <c r="D41" s="4" t="s">
        <v>528</v>
      </c>
    </row>
    <row r="42" spans="1:16">
      <c r="A42" s="4" t="s">
        <v>529</v>
      </c>
      <c r="D42" s="4" t="s">
        <v>458</v>
      </c>
    </row>
    <row r="43" spans="1:16">
      <c r="A43" s="4" t="s">
        <v>530</v>
      </c>
      <c r="D43" s="4" t="s">
        <v>531</v>
      </c>
    </row>
    <row r="44" spans="1:16">
      <c r="A44" s="4" t="s">
        <v>532</v>
      </c>
      <c r="D44" s="5" t="n">
        <v>800000</v>
      </c>
    </row>
    <row r="45" spans="1:16">
      <c r="A45" s="4" t="s">
        <v>533</v>
      </c>
    </row>
    <row r="46" spans="1:16">
      <c r="A46" s="3" t="s">
        <v>505</v>
      </c>
    </row>
    <row r="47" spans="1:16">
      <c r="A47" s="4" t="s">
        <v>534</v>
      </c>
      <c r="N47" s="4" t="s">
        <v>535</v>
      </c>
    </row>
    <row r="48" spans="1:16">
      <c r="A48" s="4" t="s">
        <v>536</v>
      </c>
      <c r="N48" s="4" t="s">
        <v>537</v>
      </c>
    </row>
    <row r="49" spans="1:16">
      <c r="A49" s="4" t="s">
        <v>538</v>
      </c>
    </row>
    <row r="50" spans="1:16">
      <c r="A50" s="3" t="s">
        <v>505</v>
      </c>
    </row>
    <row r="51" spans="1:16">
      <c r="A51" s="4" t="s">
        <v>539</v>
      </c>
      <c r="O51" s="7" t="n">
        <v>45</v>
      </c>
    </row>
    <row r="52" spans="1:16">
      <c r="A52" s="4" t="s">
        <v>540</v>
      </c>
    </row>
    <row r="53" spans="1:16">
      <c r="A53" s="3" t="s">
        <v>505</v>
      </c>
    </row>
    <row r="54" spans="1:16">
      <c r="A54" s="4" t="s">
        <v>541</v>
      </c>
      <c r="D54" s="5" t="n">
        <v>5580000</v>
      </c>
    </row>
    <row r="55" spans="1:16">
      <c r="A55" s="4" t="s">
        <v>542</v>
      </c>
    </row>
    <row r="56" spans="1:16">
      <c r="A56" s="3" t="s">
        <v>505</v>
      </c>
    </row>
    <row r="57" spans="1:16">
      <c r="A57" s="4" t="s">
        <v>507</v>
      </c>
      <c r="I57" s="5" t="n">
        <v>800000</v>
      </c>
    </row>
    <row r="58" spans="1:16">
      <c r="A58" s="4" t="s">
        <v>543</v>
      </c>
    </row>
    <row r="59" spans="1:16">
      <c r="A59" s="3" t="s">
        <v>505</v>
      </c>
    </row>
    <row r="60" spans="1:16">
      <c r="A60" s="4" t="s">
        <v>507</v>
      </c>
      <c r="I60" s="5" t="n">
        <v>2121712</v>
      </c>
    </row>
    <row r="61" spans="1:16">
      <c r="A61" s="4" t="s">
        <v>544</v>
      </c>
    </row>
    <row r="62" spans="1:16">
      <c r="A62" s="3" t="s">
        <v>505</v>
      </c>
    </row>
    <row r="63" spans="1:16">
      <c r="A63" s="4" t="s">
        <v>539</v>
      </c>
      <c r="D63" s="7" t="n">
        <v>38</v>
      </c>
    </row>
    <row r="64" spans="1:16">
      <c r="A64" s="4" t="s">
        <v>545</v>
      </c>
    </row>
    <row r="65" spans="1:16">
      <c r="A65" s="3" t="s">
        <v>505</v>
      </c>
    </row>
    <row r="66" spans="1:16">
      <c r="A66" s="4" t="s">
        <v>539</v>
      </c>
      <c r="D66" s="7" t="n">
        <v>45</v>
      </c>
    </row>
    <row r="67" spans="1:16">
      <c r="A67" s="4" t="s">
        <v>546</v>
      </c>
    </row>
    <row r="68" spans="1:16">
      <c r="A68" s="3" t="s">
        <v>505</v>
      </c>
    </row>
    <row r="69" spans="1:16">
      <c r="A69" s="4" t="s">
        <v>515</v>
      </c>
      <c r="L69" s="7" t="n">
        <v>5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9"/>
    <col customWidth="1" max="5" min="5" width="21"/>
    <col customWidth="1" max="6" min="6" width="22"/>
  </cols>
  <sheetData>
    <row r="1" spans="1:6">
      <c r="A1" s="1" t="s">
        <v>547</v>
      </c>
      <c r="B1" s="2" t="s">
        <v>548</v>
      </c>
      <c r="C1" s="2" t="s">
        <v>549</v>
      </c>
      <c r="D1" s="2" t="s">
        <v>550</v>
      </c>
      <c r="E1" s="2" t="s">
        <v>452</v>
      </c>
      <c r="F1" s="2" t="s">
        <v>551</v>
      </c>
    </row>
    <row r="2" spans="1:6">
      <c r="A2" s="4" t="s">
        <v>552</v>
      </c>
    </row>
    <row r="3" spans="1:6">
      <c r="A3" s="3" t="s">
        <v>553</v>
      </c>
    </row>
    <row r="4" spans="1:6">
      <c r="A4" s="4" t="s">
        <v>554</v>
      </c>
      <c r="D4" s="7" t="n">
        <v>333333</v>
      </c>
    </row>
    <row r="5" spans="1:6">
      <c r="A5" s="4" t="s">
        <v>555</v>
      </c>
      <c r="D5" s="4" t="s">
        <v>556</v>
      </c>
    </row>
    <row r="6" spans="1:6">
      <c r="A6" s="4" t="s">
        <v>557</v>
      </c>
      <c r="D6" s="7" t="n">
        <v>50000000</v>
      </c>
    </row>
    <row r="7" spans="1:6">
      <c r="A7" s="4" t="s">
        <v>558</v>
      </c>
      <c r="D7" s="7" t="n">
        <v>333333</v>
      </c>
    </row>
    <row r="8" spans="1:6">
      <c r="A8" s="4" t="s">
        <v>559</v>
      </c>
      <c r="D8" s="4" t="s">
        <v>556</v>
      </c>
    </row>
    <row r="9" spans="1:6">
      <c r="A9" s="4" t="s">
        <v>560</v>
      </c>
      <c r="D9" s="4" t="s">
        <v>556</v>
      </c>
    </row>
    <row r="10" spans="1:6">
      <c r="A10" s="4" t="s">
        <v>561</v>
      </c>
      <c r="D10" s="7" t="n">
        <v>9600000</v>
      </c>
    </row>
    <row r="11" spans="1:6">
      <c r="A11" s="4" t="s">
        <v>562</v>
      </c>
      <c r="D11" s="5" t="n">
        <v>5500000</v>
      </c>
      <c r="E11" s="7" t="n">
        <v>5600000</v>
      </c>
    </row>
    <row r="12" spans="1:6">
      <c r="A12" s="4" t="s">
        <v>563</v>
      </c>
    </row>
    <row r="13" spans="1:6">
      <c r="A13" s="3" t="s">
        <v>553</v>
      </c>
    </row>
    <row r="14" spans="1:6">
      <c r="A14" s="4" t="s">
        <v>562</v>
      </c>
      <c r="D14" s="7" t="n">
        <v>5000000</v>
      </c>
      <c r="E14" s="7" t="n">
        <v>5100000</v>
      </c>
    </row>
    <row r="15" spans="1:6">
      <c r="A15" s="4" t="s">
        <v>564</v>
      </c>
    </row>
    <row r="16" spans="1:6">
      <c r="A16" s="3" t="s">
        <v>553</v>
      </c>
    </row>
    <row r="17" spans="1:6">
      <c r="A17" s="4" t="s">
        <v>565</v>
      </c>
      <c r="D17" s="5" t="n">
        <v>10</v>
      </c>
    </row>
    <row r="18" spans="1:6">
      <c r="A18" s="4" t="s">
        <v>566</v>
      </c>
      <c r="D18" s="5" t="n">
        <v>20</v>
      </c>
    </row>
    <row r="19" spans="1:6">
      <c r="A19" s="4" t="s">
        <v>567</v>
      </c>
      <c r="B19" s="7" t="n">
        <v>50000000</v>
      </c>
    </row>
    <row r="20" spans="1:6">
      <c r="A20" s="4" t="s">
        <v>568</v>
      </c>
      <c r="B20" s="5" t="n">
        <v>25000000</v>
      </c>
    </row>
    <row r="21" spans="1:6">
      <c r="A21" s="4" t="s">
        <v>569</v>
      </c>
      <c r="B21" s="5" t="n">
        <v>20000000</v>
      </c>
    </row>
    <row r="22" spans="1:6">
      <c r="A22" s="4" t="s">
        <v>570</v>
      </c>
      <c r="B22" s="7" t="n">
        <v>12500000</v>
      </c>
    </row>
    <row r="23" spans="1:6">
      <c r="A23" s="4" t="s">
        <v>571</v>
      </c>
      <c r="B23" s="4" t="s">
        <v>572</v>
      </c>
    </row>
    <row r="24" spans="1:6">
      <c r="A24" s="4" t="s">
        <v>573</v>
      </c>
      <c r="B24" s="7" t="n">
        <v>12500000</v>
      </c>
    </row>
    <row r="25" spans="1:6">
      <c r="A25" s="4" t="s">
        <v>574</v>
      </c>
      <c r="B25" s="4" t="s">
        <v>342</v>
      </c>
    </row>
    <row r="26" spans="1:6">
      <c r="A26" s="4" t="s">
        <v>575</v>
      </c>
      <c r="B26" s="5" t="n">
        <v>5</v>
      </c>
    </row>
    <row r="27" spans="1:6">
      <c r="A27" s="4" t="s">
        <v>576</v>
      </c>
      <c r="B27" s="4" t="s">
        <v>347</v>
      </c>
    </row>
    <row r="28" spans="1:6">
      <c r="A28" s="4" t="s">
        <v>577</v>
      </c>
      <c r="D28" s="5" t="n">
        <v>75</v>
      </c>
    </row>
    <row r="29" spans="1:6">
      <c r="A29" s="4" t="s">
        <v>578</v>
      </c>
    </row>
    <row r="30" spans="1:6">
      <c r="A30" s="3" t="s">
        <v>553</v>
      </c>
    </row>
    <row r="31" spans="1:6">
      <c r="A31" s="4" t="s">
        <v>577</v>
      </c>
      <c r="D31" s="5" t="n">
        <v>45</v>
      </c>
    </row>
    <row r="32" spans="1:6">
      <c r="A32" s="4" t="s">
        <v>579</v>
      </c>
    </row>
    <row r="33" spans="1:6">
      <c r="A33" s="3" t="s">
        <v>553</v>
      </c>
    </row>
    <row r="34" spans="1:6">
      <c r="A34" s="4" t="s">
        <v>580</v>
      </c>
      <c r="B34" s="4" t="s">
        <v>467</v>
      </c>
    </row>
    <row r="35" spans="1:6">
      <c r="A35" s="4" t="s">
        <v>581</v>
      </c>
    </row>
    <row r="36" spans="1:6">
      <c r="A36" s="3" t="s">
        <v>553</v>
      </c>
    </row>
    <row r="37" spans="1:6">
      <c r="A37" s="4" t="s">
        <v>580</v>
      </c>
      <c r="B37" s="4" t="s">
        <v>469</v>
      </c>
    </row>
    <row r="38" spans="1:6">
      <c r="A38" s="4" t="s">
        <v>582</v>
      </c>
    </row>
    <row r="39" spans="1:6">
      <c r="A39" s="3" t="s">
        <v>553</v>
      </c>
    </row>
    <row r="40" spans="1:6">
      <c r="A40" s="4" t="s">
        <v>580</v>
      </c>
      <c r="B40" s="4" t="s">
        <v>583</v>
      </c>
    </row>
    <row r="41" spans="1:6">
      <c r="A41" s="4" t="s">
        <v>584</v>
      </c>
    </row>
    <row r="42" spans="1:6">
      <c r="A42" s="3" t="s">
        <v>553</v>
      </c>
    </row>
    <row r="43" spans="1:6">
      <c r="A43" s="4" t="s">
        <v>580</v>
      </c>
      <c r="B43" s="4" t="s">
        <v>585</v>
      </c>
    </row>
    <row r="44" spans="1:6">
      <c r="A44" s="4" t="s">
        <v>586</v>
      </c>
    </row>
    <row r="45" spans="1:6">
      <c r="A45" s="3" t="s">
        <v>553</v>
      </c>
    </row>
    <row r="46" spans="1:6">
      <c r="A46" s="4" t="s">
        <v>587</v>
      </c>
      <c r="B46" s="7" t="n">
        <v>2000000</v>
      </c>
    </row>
    <row r="47" spans="1:6">
      <c r="A47" s="4" t="s">
        <v>588</v>
      </c>
    </row>
    <row r="48" spans="1:6">
      <c r="A48" s="3" t="s">
        <v>553</v>
      </c>
    </row>
    <row r="49" spans="1:6">
      <c r="A49" s="4" t="s">
        <v>589</v>
      </c>
      <c r="B49" s="5" t="n">
        <v>25000000</v>
      </c>
    </row>
    <row r="50" spans="1:6">
      <c r="A50" s="4" t="s">
        <v>590</v>
      </c>
    </row>
    <row r="51" spans="1:6">
      <c r="A51" s="3" t="s">
        <v>553</v>
      </c>
    </row>
    <row r="52" spans="1:6">
      <c r="A52" s="4" t="s">
        <v>589</v>
      </c>
      <c r="B52" s="5" t="n">
        <v>50000000</v>
      </c>
    </row>
    <row r="53" spans="1:6">
      <c r="A53" s="4" t="s">
        <v>591</v>
      </c>
    </row>
    <row r="54" spans="1:6">
      <c r="A54" s="3" t="s">
        <v>553</v>
      </c>
    </row>
    <row r="55" spans="1:6">
      <c r="A55" s="4" t="s">
        <v>589</v>
      </c>
      <c r="B55" s="7" t="n">
        <v>75000000</v>
      </c>
    </row>
    <row r="56" spans="1:6">
      <c r="A56" s="4" t="s">
        <v>592</v>
      </c>
    </row>
    <row r="57" spans="1:6">
      <c r="A57" s="3" t="s">
        <v>553</v>
      </c>
    </row>
    <row r="58" spans="1:6">
      <c r="A58" s="4" t="s">
        <v>580</v>
      </c>
      <c r="B58" s="4" t="s">
        <v>556</v>
      </c>
    </row>
    <row r="59" spans="1:6">
      <c r="A59" s="4" t="s">
        <v>589</v>
      </c>
      <c r="B59" s="7" t="n">
        <v>100000000</v>
      </c>
    </row>
    <row r="60" spans="1:6">
      <c r="A60" s="4" t="s">
        <v>593</v>
      </c>
    </row>
    <row r="61" spans="1:6">
      <c r="A61" s="3" t="s">
        <v>553</v>
      </c>
    </row>
    <row r="62" spans="1:6">
      <c r="A62" s="4" t="s">
        <v>589</v>
      </c>
      <c r="B62" s="5" t="n">
        <v>25000000</v>
      </c>
    </row>
    <row r="63" spans="1:6">
      <c r="A63" s="4" t="s">
        <v>594</v>
      </c>
    </row>
    <row r="64" spans="1:6">
      <c r="A64" s="3" t="s">
        <v>553</v>
      </c>
    </row>
    <row r="65" spans="1:6">
      <c r="A65" s="4" t="s">
        <v>589</v>
      </c>
      <c r="B65" s="5" t="n">
        <v>50000000</v>
      </c>
    </row>
    <row r="66" spans="1:6">
      <c r="A66" s="4" t="s">
        <v>595</v>
      </c>
    </row>
    <row r="67" spans="1:6">
      <c r="A67" s="3" t="s">
        <v>553</v>
      </c>
    </row>
    <row r="68" spans="1:6">
      <c r="A68" s="4" t="s">
        <v>589</v>
      </c>
      <c r="B68" s="5" t="n">
        <v>75000000</v>
      </c>
    </row>
    <row r="69" spans="1:6">
      <c r="A69" s="4" t="s">
        <v>596</v>
      </c>
    </row>
    <row r="70" spans="1:6">
      <c r="A70" s="3" t="s">
        <v>553</v>
      </c>
    </row>
    <row r="71" spans="1:6">
      <c r="A71" s="4" t="s">
        <v>589</v>
      </c>
      <c r="B71" s="7" t="n">
        <v>100000000</v>
      </c>
    </row>
    <row r="72" spans="1:6">
      <c r="A72" s="4" t="s">
        <v>597</v>
      </c>
    </row>
    <row r="73" spans="1:6">
      <c r="A73" s="3" t="s">
        <v>553</v>
      </c>
    </row>
    <row r="74" spans="1:6">
      <c r="A74" s="4" t="s">
        <v>587</v>
      </c>
      <c r="D74" s="7" t="n">
        <v>200000</v>
      </c>
    </row>
    <row r="75" spans="1:6">
      <c r="A75" s="4" t="s">
        <v>598</v>
      </c>
      <c r="D75" s="4" t="s">
        <v>347</v>
      </c>
    </row>
    <row r="76" spans="1:6">
      <c r="A76" s="4" t="s">
        <v>599</v>
      </c>
    </row>
    <row r="77" spans="1:6">
      <c r="A77" s="3" t="s">
        <v>553</v>
      </c>
    </row>
    <row r="78" spans="1:6">
      <c r="A78" s="4" t="s">
        <v>587</v>
      </c>
      <c r="D78" s="7" t="n">
        <v>400000</v>
      </c>
    </row>
    <row r="79" spans="1:6">
      <c r="A79" s="4" t="s">
        <v>580</v>
      </c>
      <c r="D79" s="4" t="s">
        <v>600</v>
      </c>
    </row>
    <row r="80" spans="1:6">
      <c r="A80" s="4" t="s">
        <v>601</v>
      </c>
    </row>
    <row r="81" spans="1:6">
      <c r="A81" s="3" t="s">
        <v>553</v>
      </c>
    </row>
    <row r="82" spans="1:6">
      <c r="A82" s="4" t="s">
        <v>589</v>
      </c>
      <c r="D82" s="7" t="n">
        <v>45000000</v>
      </c>
    </row>
    <row r="83" spans="1:6">
      <c r="A83" s="4" t="s">
        <v>602</v>
      </c>
    </row>
    <row r="84" spans="1:6">
      <c r="A84" s="3" t="s">
        <v>553</v>
      </c>
    </row>
    <row r="85" spans="1:6">
      <c r="A85" s="4" t="s">
        <v>589</v>
      </c>
      <c r="D85" s="7" t="n">
        <v>80000000</v>
      </c>
    </row>
    <row r="86" spans="1:6">
      <c r="A86" s="4" t="s">
        <v>603</v>
      </c>
    </row>
    <row r="87" spans="1:6">
      <c r="A87" s="3" t="s">
        <v>553</v>
      </c>
    </row>
    <row r="88" spans="1:6">
      <c r="A88" s="4" t="s">
        <v>565</v>
      </c>
      <c r="D88" s="5" t="n">
        <v>4</v>
      </c>
    </row>
    <row r="89" spans="1:6">
      <c r="A89" s="4" t="s">
        <v>587</v>
      </c>
      <c r="C89" s="7" t="n">
        <v>400000</v>
      </c>
    </row>
    <row r="90" spans="1:6">
      <c r="A90" s="4" t="s">
        <v>604</v>
      </c>
      <c r="C90" s="4" t="s">
        <v>605</v>
      </c>
    </row>
    <row r="91" spans="1:6">
      <c r="A91" s="4" t="s">
        <v>606</v>
      </c>
    </row>
    <row r="92" spans="1:6">
      <c r="A92" s="3" t="s">
        <v>553</v>
      </c>
    </row>
    <row r="93" spans="1:6">
      <c r="A93" s="4" t="s">
        <v>607</v>
      </c>
      <c r="D93" s="4" t="s">
        <v>467</v>
      </c>
    </row>
    <row r="94" spans="1:6">
      <c r="A94" s="4" t="s">
        <v>608</v>
      </c>
    </row>
    <row r="95" spans="1:6">
      <c r="A95" s="3" t="s">
        <v>553</v>
      </c>
    </row>
    <row r="96" spans="1:6">
      <c r="A96" s="4" t="s">
        <v>607</v>
      </c>
      <c r="D96" s="4" t="s">
        <v>585</v>
      </c>
    </row>
    <row r="97" spans="1:6">
      <c r="A97" s="4" t="s">
        <v>609</v>
      </c>
    </row>
    <row r="98" spans="1:6">
      <c r="A98" s="3" t="s">
        <v>553</v>
      </c>
    </row>
    <row r="99" spans="1:6">
      <c r="A99" s="4" t="s">
        <v>554</v>
      </c>
      <c r="D99" s="7" t="n">
        <v>75000</v>
      </c>
    </row>
    <row r="100" spans="1:6">
      <c r="A100" s="4" t="s">
        <v>610</v>
      </c>
    </row>
    <row r="101" spans="1:6">
      <c r="A101" s="3" t="s">
        <v>553</v>
      </c>
    </row>
    <row r="102" spans="1:6">
      <c r="A102" s="4" t="s">
        <v>611</v>
      </c>
      <c r="D102" s="5" t="n">
        <v>36600000</v>
      </c>
    </row>
    <row r="103" spans="1:6">
      <c r="A103" s="4" t="s">
        <v>612</v>
      </c>
    </row>
    <row r="104" spans="1:6">
      <c r="A104" s="3" t="s">
        <v>553</v>
      </c>
    </row>
    <row r="105" spans="1:6">
      <c r="A105" s="4" t="s">
        <v>565</v>
      </c>
      <c r="F105" s="5" t="n">
        <v>14</v>
      </c>
    </row>
    <row r="106" spans="1:6">
      <c r="A106" s="4" t="s">
        <v>587</v>
      </c>
      <c r="F106" s="7" t="n">
        <v>100000</v>
      </c>
    </row>
    <row r="107" spans="1:6">
      <c r="A107" s="4" t="s">
        <v>613</v>
      </c>
    </row>
    <row r="108" spans="1:6">
      <c r="A108" s="3" t="s">
        <v>553</v>
      </c>
    </row>
    <row r="109" spans="1:6">
      <c r="A109" s="4" t="s">
        <v>587</v>
      </c>
      <c r="D109" s="7" t="n">
        <v>100000</v>
      </c>
    </row>
    <row r="110" spans="1:6">
      <c r="A110" s="4" t="s">
        <v>614</v>
      </c>
      <c r="D110" s="5" t="n">
        <v>40</v>
      </c>
    </row>
    <row r="111" spans="1:6">
      <c r="A111" s="4" t="s">
        <v>615</v>
      </c>
    </row>
    <row r="112" spans="1:6">
      <c r="A112" s="3" t="s">
        <v>553</v>
      </c>
    </row>
    <row r="113" spans="1:6">
      <c r="A113" s="4" t="s">
        <v>616</v>
      </c>
      <c r="D113" s="4" t="s">
        <v>6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0"/>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18</v>
      </c>
      <c r="B1" s="2" t="s">
        <v>619</v>
      </c>
      <c r="C1" s="2" t="s">
        <v>620</v>
      </c>
      <c r="D1" s="2" t="s">
        <v>621</v>
      </c>
      <c r="E1" s="2" t="s">
        <v>622</v>
      </c>
      <c r="F1" s="2" t="s">
        <v>623</v>
      </c>
      <c r="G1" s="2" t="s">
        <v>624</v>
      </c>
      <c r="H1" s="2" t="s">
        <v>625</v>
      </c>
      <c r="I1" s="2" t="s">
        <v>626</v>
      </c>
      <c r="J1" s="2" t="s">
        <v>627</v>
      </c>
      <c r="K1" s="2" t="s">
        <v>628</v>
      </c>
      <c r="L1" s="2" t="s">
        <v>500</v>
      </c>
      <c r="M1" s="2" t="s">
        <v>452</v>
      </c>
    </row>
    <row r="2" spans="1:13">
      <c r="A2" s="3" t="s">
        <v>629</v>
      </c>
    </row>
    <row r="3" spans="1:13">
      <c r="A3" s="4" t="s">
        <v>393</v>
      </c>
      <c r="F3" s="4" t="s">
        <v>394</v>
      </c>
    </row>
    <row r="4" spans="1:13">
      <c r="A4" s="4" t="s">
        <v>395</v>
      </c>
      <c r="F4" s="4" t="s">
        <v>396</v>
      </c>
    </row>
    <row r="5" spans="1:13">
      <c r="A5" s="4" t="s">
        <v>397</v>
      </c>
      <c r="F5" s="4" t="s">
        <v>396</v>
      </c>
    </row>
    <row r="6" spans="1:13">
      <c r="A6" s="4" t="s">
        <v>398</v>
      </c>
      <c r="F6" s="4" t="s">
        <v>399</v>
      </c>
    </row>
    <row r="7" spans="1:13">
      <c r="A7" s="4" t="s">
        <v>630</v>
      </c>
    </row>
    <row r="8" spans="1:13">
      <c r="A8" s="3" t="s">
        <v>629</v>
      </c>
    </row>
    <row r="9" spans="1:13">
      <c r="A9" s="4" t="s">
        <v>631</v>
      </c>
      <c r="E9" s="4" t="s">
        <v>347</v>
      </c>
    </row>
    <row r="10" spans="1:13">
      <c r="A10" s="4" t="s">
        <v>632</v>
      </c>
      <c r="E10" s="7" t="n">
        <v>30000000</v>
      </c>
    </row>
    <row r="11" spans="1:13">
      <c r="A11" s="4" t="s">
        <v>633</v>
      </c>
    </row>
    <row r="12" spans="1:13">
      <c r="A12" s="3" t="s">
        <v>629</v>
      </c>
    </row>
    <row r="13" spans="1:13">
      <c r="A13" s="4" t="s">
        <v>393</v>
      </c>
      <c r="F13" s="4" t="s">
        <v>394</v>
      </c>
    </row>
    <row r="14" spans="1:13">
      <c r="A14" s="4" t="s">
        <v>395</v>
      </c>
      <c r="F14" s="4" t="s">
        <v>396</v>
      </c>
    </row>
    <row r="15" spans="1:13">
      <c r="A15" s="4" t="s">
        <v>397</v>
      </c>
      <c r="F15" s="4" t="s">
        <v>396</v>
      </c>
    </row>
    <row r="16" spans="1:13">
      <c r="A16" s="4" t="s">
        <v>398</v>
      </c>
      <c r="F16" s="4" t="s">
        <v>399</v>
      </c>
    </row>
    <row r="17" spans="1:13">
      <c r="A17" s="4" t="s">
        <v>634</v>
      </c>
      <c r="F17" s="13" t="n">
        <v>0.66667</v>
      </c>
    </row>
    <row r="18" spans="1:13">
      <c r="A18" s="4" t="s">
        <v>635</v>
      </c>
    </row>
    <row r="19" spans="1:13">
      <c r="A19" s="3" t="s">
        <v>629</v>
      </c>
    </row>
    <row r="20" spans="1:13">
      <c r="A20" s="4" t="s">
        <v>636</v>
      </c>
      <c r="F20" s="4" t="s">
        <v>585</v>
      </c>
    </row>
    <row r="21" spans="1:13">
      <c r="A21" s="4" t="s">
        <v>637</v>
      </c>
      <c r="F21" s="4" t="s">
        <v>638</v>
      </c>
    </row>
    <row r="22" spans="1:13">
      <c r="A22" s="4" t="s">
        <v>639</v>
      </c>
    </row>
    <row r="23" spans="1:13">
      <c r="A23" s="3" t="s">
        <v>629</v>
      </c>
    </row>
    <row r="24" spans="1:13">
      <c r="A24" s="4" t="s">
        <v>631</v>
      </c>
      <c r="D24" s="4" t="s">
        <v>337</v>
      </c>
    </row>
    <row r="25" spans="1:13">
      <c r="A25" s="4" t="s">
        <v>632</v>
      </c>
      <c r="E25" s="7" t="n">
        <v>30000000</v>
      </c>
    </row>
    <row r="26" spans="1:13">
      <c r="A26" s="4" t="s">
        <v>640</v>
      </c>
      <c r="M26" s="7" t="n">
        <v>15000000</v>
      </c>
    </row>
    <row r="27" spans="1:13">
      <c r="A27" s="4" t="s">
        <v>641</v>
      </c>
      <c r="D27" s="7" t="n">
        <v>120000000</v>
      </c>
    </row>
    <row r="28" spans="1:13">
      <c r="A28" s="4" t="s">
        <v>642</v>
      </c>
      <c r="D28" s="7" t="n">
        <v>19800000</v>
      </c>
    </row>
    <row r="29" spans="1:13">
      <c r="A29" s="4" t="s">
        <v>643</v>
      </c>
    </row>
    <row r="30" spans="1:13">
      <c r="A30" s="3" t="s">
        <v>629</v>
      </c>
    </row>
    <row r="31" spans="1:13">
      <c r="A31" s="4" t="s">
        <v>640</v>
      </c>
      <c r="G31" s="7" t="n">
        <v>5000000</v>
      </c>
      <c r="H31" s="7" t="n">
        <v>5000000</v>
      </c>
      <c r="I31" s="7" t="n">
        <v>5000000</v>
      </c>
      <c r="J31" s="7" t="n">
        <v>5000000</v>
      </c>
      <c r="K31" s="7" t="n">
        <v>5000000</v>
      </c>
      <c r="L31" s="7" t="n">
        <v>10000000</v>
      </c>
    </row>
    <row r="32" spans="1:13">
      <c r="A32" s="4" t="s">
        <v>644</v>
      </c>
    </row>
    <row r="33" spans="1:13">
      <c r="A33" s="3" t="s">
        <v>629</v>
      </c>
    </row>
    <row r="34" spans="1:13">
      <c r="A34" s="4" t="s">
        <v>645</v>
      </c>
      <c r="C34" s="7" t="n">
        <v>3</v>
      </c>
    </row>
    <row r="35" spans="1:13">
      <c r="A35" s="4" t="s">
        <v>646</v>
      </c>
      <c r="C35" s="4" t="s">
        <v>475</v>
      </c>
    </row>
    <row r="36" spans="1:13">
      <c r="A36" s="4" t="s">
        <v>647</v>
      </c>
      <c r="C36" s="4" t="s">
        <v>469</v>
      </c>
    </row>
    <row r="37" spans="1:13">
      <c r="A37" s="4" t="s">
        <v>648</v>
      </c>
      <c r="C37" s="4" t="s">
        <v>649</v>
      </c>
    </row>
    <row r="38" spans="1:13">
      <c r="A38" s="4" t="s">
        <v>650</v>
      </c>
      <c r="C38" s="4" t="s">
        <v>344</v>
      </c>
    </row>
    <row r="39" spans="1:13">
      <c r="A39" s="4" t="s">
        <v>651</v>
      </c>
    </row>
    <row r="40" spans="1:13">
      <c r="A40" s="3" t="s">
        <v>629</v>
      </c>
    </row>
    <row r="41" spans="1:13">
      <c r="A41" s="4" t="s">
        <v>652</v>
      </c>
      <c r="F41" s="7" t="n">
        <v>5400000</v>
      </c>
      <c r="M41" s="5" t="n">
        <v>5400000</v>
      </c>
    </row>
    <row r="42" spans="1:13">
      <c r="A42" s="4" t="s">
        <v>653</v>
      </c>
    </row>
    <row r="43" spans="1:13">
      <c r="A43" s="3" t="s">
        <v>629</v>
      </c>
    </row>
    <row r="44" spans="1:13">
      <c r="A44" s="4" t="s">
        <v>654</v>
      </c>
      <c r="B44" s="7" t="n">
        <v>36800000</v>
      </c>
    </row>
    <row r="45" spans="1:13">
      <c r="A45" s="4" t="s">
        <v>642</v>
      </c>
      <c r="B45" s="7" t="n">
        <v>8400000</v>
      </c>
    </row>
    <row r="46" spans="1:13">
      <c r="A46" s="4" t="s">
        <v>519</v>
      </c>
    </row>
    <row r="47" spans="1:13">
      <c r="A47" s="3" t="s">
        <v>629</v>
      </c>
    </row>
    <row r="48" spans="1:13">
      <c r="A48" s="4" t="s">
        <v>520</v>
      </c>
      <c r="F48" s="4" t="s">
        <v>521</v>
      </c>
    </row>
    <row r="49" spans="1:13">
      <c r="A49" s="4" t="s">
        <v>655</v>
      </c>
    </row>
    <row r="50" spans="1:13">
      <c r="A50" s="3" t="s">
        <v>629</v>
      </c>
    </row>
    <row r="51" spans="1:13">
      <c r="A51" s="4" t="s">
        <v>656</v>
      </c>
      <c r="F51" s="5" t="n">
        <v>2</v>
      </c>
    </row>
    <row r="52" spans="1:13">
      <c r="A52" s="4" t="s">
        <v>657</v>
      </c>
      <c r="F52" s="7" t="n">
        <v>417000000</v>
      </c>
      <c r="M52" s="7" t="n">
        <v>424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58</v>
      </c>
      <c r="B1" s="2" t="s">
        <v>659</v>
      </c>
      <c r="C1" s="2" t="s">
        <v>1</v>
      </c>
      <c r="D1" s="2" t="s">
        <v>660</v>
      </c>
    </row>
    <row r="2" spans="1:7">
      <c r="B2" s="2" t="s">
        <v>661</v>
      </c>
      <c r="C2" s="2" t="s">
        <v>2</v>
      </c>
      <c r="D2" s="2" t="s">
        <v>2</v>
      </c>
      <c r="E2" s="2" t="s">
        <v>23</v>
      </c>
      <c r="F2" s="2" t="s">
        <v>662</v>
      </c>
      <c r="G2" s="2" t="s">
        <v>389</v>
      </c>
    </row>
    <row r="3" spans="1:7">
      <c r="A3" s="3" t="s">
        <v>663</v>
      </c>
    </row>
    <row r="4" spans="1:7">
      <c r="A4" s="4" t="s">
        <v>62</v>
      </c>
      <c r="C4" s="5" t="n">
        <v>100000000</v>
      </c>
      <c r="D4" s="5" t="n">
        <v>100000000</v>
      </c>
      <c r="E4" s="5" t="n">
        <v>100000000</v>
      </c>
    </row>
    <row r="5" spans="1:7">
      <c r="A5" s="4" t="s">
        <v>61</v>
      </c>
      <c r="C5" s="8" t="n">
        <v>0.01</v>
      </c>
      <c r="D5" s="8" t="n">
        <v>0.01</v>
      </c>
      <c r="E5" s="8" t="n">
        <v>0.01</v>
      </c>
    </row>
    <row r="6" spans="1:7">
      <c r="A6" s="4" t="s">
        <v>63</v>
      </c>
      <c r="C6" s="5" t="n">
        <v>23834512</v>
      </c>
      <c r="D6" s="5" t="n">
        <v>23834512</v>
      </c>
      <c r="E6" s="5" t="n">
        <v>23834512</v>
      </c>
    </row>
    <row r="7" spans="1:7">
      <c r="A7" s="4" t="s">
        <v>64</v>
      </c>
      <c r="C7" s="5" t="n">
        <v>23834512</v>
      </c>
      <c r="D7" s="5" t="n">
        <v>23834512</v>
      </c>
      <c r="E7" s="5" t="n">
        <v>23834512</v>
      </c>
    </row>
    <row r="8" spans="1:7">
      <c r="A8" s="4" t="s">
        <v>664</v>
      </c>
      <c r="F8" s="7" t="n">
        <v>100000000</v>
      </c>
      <c r="G8" s="7" t="n">
        <v>50000000</v>
      </c>
    </row>
    <row r="9" spans="1:7">
      <c r="A9" s="4" t="s">
        <v>665</v>
      </c>
      <c r="F9" s="7" t="n">
        <v>50000000</v>
      </c>
    </row>
    <row r="10" spans="1:7">
      <c r="A10" s="4" t="s">
        <v>666</v>
      </c>
      <c r="C10" s="5" t="n">
        <v>0</v>
      </c>
      <c r="D10" s="5" t="n">
        <v>2477988</v>
      </c>
    </row>
    <row r="11" spans="1:7">
      <c r="A11" s="4" t="s">
        <v>667</v>
      </c>
      <c r="D11" s="7" t="n">
        <v>78800000</v>
      </c>
    </row>
    <row r="12" spans="1:7">
      <c r="A12" s="4" t="s">
        <v>59</v>
      </c>
      <c r="C12" s="5" t="n">
        <v>10000000</v>
      </c>
      <c r="D12" s="5" t="n">
        <v>10000000</v>
      </c>
      <c r="E12" s="5" t="n">
        <v>10000000</v>
      </c>
    </row>
    <row r="13" spans="1:7">
      <c r="A13" s="4" t="s">
        <v>60</v>
      </c>
      <c r="C13" s="5" t="n">
        <v>0</v>
      </c>
      <c r="D13" s="5" t="n">
        <v>0</v>
      </c>
      <c r="E13" s="5" t="n">
        <v>0</v>
      </c>
    </row>
    <row r="14" spans="1:7">
      <c r="A14" s="4" t="s">
        <v>58</v>
      </c>
      <c r="C14" s="8" t="n">
        <v>0.01</v>
      </c>
      <c r="D14" s="8" t="n">
        <v>0.01</v>
      </c>
      <c r="E14" s="8" t="n">
        <v>0.01</v>
      </c>
    </row>
    <row r="15" spans="1:7">
      <c r="A15" s="4" t="s">
        <v>519</v>
      </c>
    </row>
    <row r="16" spans="1:7">
      <c r="A16" s="3" t="s">
        <v>663</v>
      </c>
    </row>
    <row r="17" spans="1:7">
      <c r="A17" s="4" t="s">
        <v>520</v>
      </c>
      <c r="C17" s="4" t="s">
        <v>521</v>
      </c>
      <c r="D17" s="4" t="s">
        <v>521</v>
      </c>
    </row>
    <row r="18" spans="1:7">
      <c r="A18" s="4" t="s">
        <v>668</v>
      </c>
    </row>
    <row r="19" spans="1:7">
      <c r="A19" s="3" t="s">
        <v>663</v>
      </c>
    </row>
    <row r="20" spans="1:7">
      <c r="A20" s="4" t="s">
        <v>666</v>
      </c>
      <c r="B20" s="5" t="n">
        <v>8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669</v>
      </c>
      <c r="B1" s="2" t="s">
        <v>1</v>
      </c>
    </row>
    <row r="2" spans="1:2">
      <c r="B2" s="2" t="s">
        <v>451</v>
      </c>
    </row>
    <row r="3" spans="1:2">
      <c r="A3" s="3" t="s">
        <v>670</v>
      </c>
    </row>
    <row r="4" spans="1:2">
      <c r="A4" s="4" t="s">
        <v>671</v>
      </c>
      <c r="B4" s="7" t="n">
        <v>915211</v>
      </c>
    </row>
    <row r="5" spans="1:2">
      <c r="A5" s="4" t="s">
        <v>672</v>
      </c>
      <c r="B5" s="5" t="n">
        <v>937160</v>
      </c>
    </row>
    <row r="6" spans="1:2">
      <c r="A6" s="4" t="s">
        <v>673</v>
      </c>
    </row>
    <row r="7" spans="1:2">
      <c r="A7" s="3" t="s">
        <v>670</v>
      </c>
    </row>
    <row r="8" spans="1:2">
      <c r="A8" s="4" t="s">
        <v>671</v>
      </c>
      <c r="B8" s="5" t="n">
        <v>0</v>
      </c>
    </row>
    <row r="9" spans="1:2">
      <c r="A9" s="4" t="s">
        <v>674</v>
      </c>
      <c r="B9" s="5" t="n">
        <v>1540</v>
      </c>
    </row>
    <row r="10" spans="1:2">
      <c r="A10" s="4" t="s">
        <v>675</v>
      </c>
      <c r="B10" s="5" t="n">
        <v>-15</v>
      </c>
    </row>
    <row r="11" spans="1:2">
      <c r="A11" s="4" t="s">
        <v>672</v>
      </c>
      <c r="B11" s="5" t="n">
        <v>1525</v>
      </c>
    </row>
    <row r="12" spans="1:2">
      <c r="A12" s="4" t="s">
        <v>676</v>
      </c>
    </row>
    <row r="13" spans="1:2">
      <c r="A13" s="3" t="s">
        <v>670</v>
      </c>
    </row>
    <row r="14" spans="1:2">
      <c r="A14" s="4" t="s">
        <v>671</v>
      </c>
      <c r="B14" s="5" t="n">
        <v>0</v>
      </c>
    </row>
    <row r="15" spans="1:2">
      <c r="A15" s="4" t="s">
        <v>674</v>
      </c>
      <c r="B15" s="5" t="n">
        <v>1540</v>
      </c>
    </row>
    <row r="16" spans="1:2">
      <c r="A16" s="4" t="s">
        <v>675</v>
      </c>
      <c r="B16" s="5" t="n">
        <v>-15</v>
      </c>
    </row>
    <row r="17" spans="1:2">
      <c r="A17" s="4" t="s">
        <v>672</v>
      </c>
      <c r="B17" s="7" t="n">
        <v>15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66</v>
      </c>
    </row>
    <row r="3" spans="1:3">
      <c r="A3" s="3" t="s">
        <v>670</v>
      </c>
    </row>
    <row r="4" spans="1:3">
      <c r="A4" s="4" t="s">
        <v>102</v>
      </c>
      <c r="B4" s="7" t="n">
        <v>405</v>
      </c>
      <c r="C4" s="7" t="n">
        <v>0</v>
      </c>
    </row>
    <row r="5" spans="1:3">
      <c r="A5" s="4" t="s">
        <v>673</v>
      </c>
    </row>
    <row r="6" spans="1:3">
      <c r="A6" s="3" t="s">
        <v>670</v>
      </c>
    </row>
    <row r="7" spans="1:3">
      <c r="A7" s="4" t="s">
        <v>102</v>
      </c>
      <c r="B7" s="5" t="n">
        <v>405</v>
      </c>
    </row>
    <row r="8" spans="1:3">
      <c r="A8" s="4" t="s">
        <v>676</v>
      </c>
    </row>
    <row r="9" spans="1:3">
      <c r="A9" s="3" t="s">
        <v>670</v>
      </c>
    </row>
    <row r="10" spans="1:3">
      <c r="A10" s="4" t="s">
        <v>102</v>
      </c>
      <c r="B10" s="7" t="n">
        <v>4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78</v>
      </c>
      <c r="B1" s="2" t="s">
        <v>1</v>
      </c>
    </row>
    <row r="2" spans="1:3">
      <c r="B2" s="2" t="s">
        <v>2</v>
      </c>
      <c r="C2" s="2" t="s">
        <v>66</v>
      </c>
    </row>
    <row r="3" spans="1:3">
      <c r="A3" s="3" t="s">
        <v>181</v>
      </c>
    </row>
    <row r="4" spans="1:3">
      <c r="A4" s="4" t="s">
        <v>679</v>
      </c>
      <c r="B4" s="4" t="s">
        <v>680</v>
      </c>
      <c r="C4" s="4" t="s">
        <v>681</v>
      </c>
    </row>
    <row r="5" spans="1:3">
      <c r="A5" s="4" t="s">
        <v>682</v>
      </c>
      <c r="B5" s="4" t="s">
        <v>683</v>
      </c>
      <c r="C5" s="4" t="s">
        <v>6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66</v>
      </c>
      <c r="C1" s="2" t="s">
        <v>2</v>
      </c>
      <c r="D1" s="2" t="s">
        <v>66</v>
      </c>
      <c r="E1" s="2" t="s">
        <v>23</v>
      </c>
    </row>
    <row r="2" spans="1:5">
      <c r="A2" s="3" t="s">
        <v>686</v>
      </c>
    </row>
    <row r="3" spans="1:5">
      <c r="A3" s="4" t="s">
        <v>73</v>
      </c>
      <c r="C3" s="7" t="n">
        <v>223420</v>
      </c>
      <c r="D3" s="7" t="n">
        <v>216026</v>
      </c>
    </row>
    <row r="4" spans="1:5">
      <c r="A4" s="4" t="s">
        <v>687</v>
      </c>
      <c r="C4" s="5" t="n">
        <v>28786</v>
      </c>
      <c r="D4" s="5" t="n">
        <v>29595</v>
      </c>
    </row>
    <row r="5" spans="1:5">
      <c r="A5" s="4" t="s">
        <v>84</v>
      </c>
      <c r="C5" s="5" t="n">
        <v>-1716</v>
      </c>
      <c r="D5" s="5" t="n">
        <v>-2965</v>
      </c>
    </row>
    <row r="6" spans="1:5">
      <c r="A6" s="4" t="s">
        <v>85</v>
      </c>
      <c r="C6" s="5" t="n">
        <v>162</v>
      </c>
      <c r="D6" s="5" t="n">
        <v>253</v>
      </c>
    </row>
    <row r="7" spans="1:5">
      <c r="A7" s="4" t="s">
        <v>86</v>
      </c>
      <c r="B7" s="7" t="n">
        <v>15000</v>
      </c>
      <c r="C7" s="5" t="n">
        <v>0</v>
      </c>
      <c r="D7" s="5" t="n">
        <v>15000</v>
      </c>
    </row>
    <row r="8" spans="1:5">
      <c r="A8" s="4" t="s">
        <v>88</v>
      </c>
      <c r="C8" s="5" t="n">
        <v>27232</v>
      </c>
      <c r="D8" s="5" t="n">
        <v>41883</v>
      </c>
    </row>
    <row r="9" spans="1:5">
      <c r="A9" s="4" t="s">
        <v>38</v>
      </c>
      <c r="C9" s="5" t="n">
        <v>1202804</v>
      </c>
      <c r="E9" s="7" t="n">
        <v>1200102</v>
      </c>
    </row>
    <row r="10" spans="1:5">
      <c r="A10" s="4" t="s">
        <v>688</v>
      </c>
    </row>
    <row r="11" spans="1:5">
      <c r="A11" s="3" t="s">
        <v>686</v>
      </c>
    </row>
    <row r="12" spans="1:5">
      <c r="A12" s="4" t="s">
        <v>73</v>
      </c>
      <c r="C12" s="5" t="n">
        <v>84535</v>
      </c>
      <c r="D12" s="5" t="n">
        <v>85998</v>
      </c>
    </row>
    <row r="13" spans="1:5">
      <c r="A13" s="4" t="s">
        <v>687</v>
      </c>
      <c r="C13" s="5" t="n">
        <v>8404</v>
      </c>
      <c r="D13" s="5" t="n">
        <v>10038</v>
      </c>
    </row>
    <row r="14" spans="1:5">
      <c r="A14" s="4" t="s">
        <v>38</v>
      </c>
      <c r="C14" s="5" t="n">
        <v>414094</v>
      </c>
      <c r="E14" s="5" t="n">
        <v>411630</v>
      </c>
    </row>
    <row r="15" spans="1:5">
      <c r="A15" s="4" t="s">
        <v>356</v>
      </c>
    </row>
    <row r="16" spans="1:5">
      <c r="A16" s="3" t="s">
        <v>686</v>
      </c>
    </row>
    <row r="17" spans="1:5">
      <c r="A17" s="4" t="s">
        <v>73</v>
      </c>
      <c r="C17" s="5" t="n">
        <v>84802</v>
      </c>
      <c r="D17" s="5" t="n">
        <v>73486</v>
      </c>
    </row>
    <row r="18" spans="1:5">
      <c r="A18" s="4" t="s">
        <v>687</v>
      </c>
      <c r="C18" s="5" t="n">
        <v>19182</v>
      </c>
      <c r="D18" s="5" t="n">
        <v>15557</v>
      </c>
    </row>
    <row r="19" spans="1:5">
      <c r="A19" s="4" t="s">
        <v>38</v>
      </c>
      <c r="C19" s="5" t="n">
        <v>451583</v>
      </c>
      <c r="E19" s="5" t="n">
        <v>455859</v>
      </c>
    </row>
    <row r="20" spans="1:5">
      <c r="A20" s="4" t="s">
        <v>689</v>
      </c>
    </row>
    <row r="21" spans="1:5">
      <c r="A21" s="3" t="s">
        <v>686</v>
      </c>
    </row>
    <row r="22" spans="1:5">
      <c r="A22" s="4" t="s">
        <v>73</v>
      </c>
      <c r="C22" s="5" t="n">
        <v>29398</v>
      </c>
      <c r="D22" s="5" t="n">
        <v>28238</v>
      </c>
    </row>
    <row r="23" spans="1:5">
      <c r="A23" s="4" t="s">
        <v>687</v>
      </c>
      <c r="C23" s="5" t="n">
        <v>4674</v>
      </c>
      <c r="D23" s="5" t="n">
        <v>3059</v>
      </c>
    </row>
    <row r="24" spans="1:5">
      <c r="A24" s="4" t="s">
        <v>38</v>
      </c>
      <c r="C24" s="5" t="n">
        <v>123808</v>
      </c>
      <c r="E24" s="5" t="n">
        <v>129016</v>
      </c>
    </row>
    <row r="25" spans="1:5">
      <c r="A25" s="4" t="s">
        <v>357</v>
      </c>
    </row>
    <row r="26" spans="1:5">
      <c r="A26" s="3" t="s">
        <v>686</v>
      </c>
    </row>
    <row r="27" spans="1:5">
      <c r="A27" s="4" t="s">
        <v>73</v>
      </c>
      <c r="C27" s="5" t="n">
        <v>24654</v>
      </c>
      <c r="D27" s="5" t="n">
        <v>27054</v>
      </c>
    </row>
    <row r="28" spans="1:5">
      <c r="A28" s="4" t="s">
        <v>687</v>
      </c>
      <c r="C28" s="5" t="n">
        <v>2476</v>
      </c>
      <c r="D28" s="5" t="n">
        <v>4720</v>
      </c>
    </row>
    <row r="29" spans="1:5">
      <c r="A29" s="4" t="s">
        <v>38</v>
      </c>
      <c r="C29" s="5" t="n">
        <v>133983</v>
      </c>
      <c r="E29" s="5" t="n">
        <v>127947</v>
      </c>
    </row>
    <row r="30" spans="1:5">
      <c r="A30" s="4" t="s">
        <v>358</v>
      </c>
    </row>
    <row r="31" spans="1:5">
      <c r="A31" s="3" t="s">
        <v>686</v>
      </c>
    </row>
    <row r="32" spans="1:5">
      <c r="A32" s="4" t="s">
        <v>73</v>
      </c>
      <c r="C32" s="5" t="n">
        <v>31</v>
      </c>
      <c r="D32" s="5" t="n">
        <v>1250</v>
      </c>
    </row>
    <row r="33" spans="1:5">
      <c r="A33" s="4" t="s">
        <v>687</v>
      </c>
      <c r="C33" s="5" t="n">
        <v>-5950</v>
      </c>
      <c r="D33" s="7" t="n">
        <v>-3779</v>
      </c>
    </row>
    <row r="34" spans="1:5">
      <c r="A34" s="4" t="s">
        <v>38</v>
      </c>
      <c r="C34" s="7" t="n">
        <v>79336</v>
      </c>
      <c r="E34" s="7" t="n">
        <v>756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66</v>
      </c>
    </row>
    <row r="3" spans="1:3">
      <c r="A3" s="3" t="s">
        <v>691</v>
      </c>
    </row>
    <row r="4" spans="1:3">
      <c r="A4" s="4" t="s">
        <v>68</v>
      </c>
      <c r="B4" s="7" t="n">
        <v>150915</v>
      </c>
      <c r="C4" s="7" t="n">
        <v>145474</v>
      </c>
    </row>
    <row r="5" spans="1:3">
      <c r="A5" s="4" t="s">
        <v>69</v>
      </c>
      <c r="B5" s="5" t="n">
        <v>36344</v>
      </c>
      <c r="C5" s="5" t="n">
        <v>35538</v>
      </c>
    </row>
    <row r="6" spans="1:3">
      <c r="A6" s="4" t="s">
        <v>70</v>
      </c>
      <c r="B6" s="5" t="n">
        <v>28768</v>
      </c>
      <c r="C6" s="5" t="n">
        <v>26497</v>
      </c>
    </row>
    <row r="7" spans="1:3">
      <c r="A7" s="4" t="s">
        <v>71</v>
      </c>
      <c r="B7" s="5" t="n">
        <v>7393</v>
      </c>
      <c r="C7" s="5" t="n">
        <v>7267</v>
      </c>
    </row>
    <row r="8" spans="1:3">
      <c r="A8" s="4" t="s">
        <v>72</v>
      </c>
      <c r="B8" s="5" t="n">
        <v>0</v>
      </c>
      <c r="C8" s="5" t="n">
        <v>1250</v>
      </c>
    </row>
    <row r="9" spans="1:3">
      <c r="A9" s="4" t="s">
        <v>73</v>
      </c>
      <c r="B9" s="5" t="n">
        <v>223420</v>
      </c>
      <c r="C9" s="5" t="n">
        <v>216026</v>
      </c>
    </row>
    <row r="10" spans="1:3">
      <c r="A10" s="4" t="s">
        <v>692</v>
      </c>
    </row>
    <row r="11" spans="1:3">
      <c r="A11" s="3" t="s">
        <v>691</v>
      </c>
    </row>
    <row r="12" spans="1:3">
      <c r="A12" s="4" t="s">
        <v>68</v>
      </c>
      <c r="B12" s="5" t="n">
        <v>15631</v>
      </c>
      <c r="C12" s="5" t="n">
        <v>14593</v>
      </c>
    </row>
    <row r="13" spans="1:3">
      <c r="A13" s="4" t="s">
        <v>69</v>
      </c>
      <c r="B13" s="5" t="n">
        <v>5627</v>
      </c>
      <c r="C13" s="5" t="n">
        <v>5227</v>
      </c>
    </row>
    <row r="14" spans="1:3">
      <c r="A14" s="4" t="s">
        <v>70</v>
      </c>
      <c r="B14" s="5" t="n">
        <v>7216</v>
      </c>
      <c r="C14" s="5" t="n">
        <v>7308</v>
      </c>
    </row>
    <row r="15" spans="1:3">
      <c r="A15" s="4" t="s">
        <v>71</v>
      </c>
      <c r="B15" s="5" t="n">
        <v>924</v>
      </c>
      <c r="C15" s="5" t="n">
        <v>1110</v>
      </c>
    </row>
    <row r="16" spans="1:3">
      <c r="A16" s="4" t="s">
        <v>72</v>
      </c>
      <c r="C16" s="5" t="n">
        <v>0</v>
      </c>
    </row>
    <row r="17" spans="1:3">
      <c r="A17" s="4" t="s">
        <v>73</v>
      </c>
      <c r="B17" s="5" t="n">
        <v>29398</v>
      </c>
      <c r="C17" s="5" t="n">
        <v>28238</v>
      </c>
    </row>
    <row r="18" spans="1:3">
      <c r="A18" s="4" t="s">
        <v>693</v>
      </c>
    </row>
    <row r="19" spans="1:3">
      <c r="A19" s="3" t="s">
        <v>691</v>
      </c>
    </row>
    <row r="20" spans="1:3">
      <c r="A20" s="4" t="s">
        <v>68</v>
      </c>
      <c r="B20" s="5" t="n">
        <v>16495</v>
      </c>
      <c r="C20" s="5" t="n">
        <v>18901</v>
      </c>
    </row>
    <row r="21" spans="1:3">
      <c r="A21" s="4" t="s">
        <v>69</v>
      </c>
      <c r="B21" s="5" t="n">
        <v>5068</v>
      </c>
      <c r="C21" s="5" t="n">
        <v>4920</v>
      </c>
    </row>
    <row r="22" spans="1:3">
      <c r="A22" s="4" t="s">
        <v>70</v>
      </c>
      <c r="B22" s="5" t="n">
        <v>2568</v>
      </c>
      <c r="C22" s="5" t="n">
        <v>2601</v>
      </c>
    </row>
    <row r="23" spans="1:3">
      <c r="A23" s="4" t="s">
        <v>71</v>
      </c>
      <c r="B23" s="5" t="n">
        <v>523</v>
      </c>
      <c r="C23" s="5" t="n">
        <v>632</v>
      </c>
    </row>
    <row r="24" spans="1:3">
      <c r="A24" s="4" t="s">
        <v>72</v>
      </c>
      <c r="C24" s="5" t="n">
        <v>0</v>
      </c>
    </row>
    <row r="25" spans="1:3">
      <c r="A25" s="4" t="s">
        <v>73</v>
      </c>
      <c r="B25" s="5" t="n">
        <v>24654</v>
      </c>
      <c r="C25" s="5" t="n">
        <v>27054</v>
      </c>
    </row>
    <row r="26" spans="1:3">
      <c r="A26" s="4" t="s">
        <v>694</v>
      </c>
    </row>
    <row r="27" spans="1:3">
      <c r="A27" s="3" t="s">
        <v>691</v>
      </c>
    </row>
    <row r="28" spans="1:3">
      <c r="A28" s="4" t="s">
        <v>68</v>
      </c>
      <c r="B28" s="5" t="n">
        <v>54737</v>
      </c>
      <c r="C28" s="5" t="n">
        <v>57446</v>
      </c>
    </row>
    <row r="29" spans="1:3">
      <c r="A29" s="4" t="s">
        <v>69</v>
      </c>
      <c r="B29" s="5" t="n">
        <v>17009</v>
      </c>
      <c r="C29" s="5" t="n">
        <v>16867</v>
      </c>
    </row>
    <row r="30" spans="1:3">
      <c r="A30" s="4" t="s">
        <v>70</v>
      </c>
      <c r="B30" s="5" t="n">
        <v>8883</v>
      </c>
      <c r="C30" s="5" t="n">
        <v>8022</v>
      </c>
    </row>
    <row r="31" spans="1:3">
      <c r="A31" s="4" t="s">
        <v>71</v>
      </c>
      <c r="B31" s="5" t="n">
        <v>3906</v>
      </c>
      <c r="C31" s="5" t="n">
        <v>3663</v>
      </c>
    </row>
    <row r="32" spans="1:3">
      <c r="A32" s="4" t="s">
        <v>72</v>
      </c>
      <c r="C32" s="5" t="n">
        <v>0</v>
      </c>
    </row>
    <row r="33" spans="1:3">
      <c r="A33" s="4" t="s">
        <v>73</v>
      </c>
      <c r="B33" s="5" t="n">
        <v>84535</v>
      </c>
      <c r="C33" s="5" t="n">
        <v>85998</v>
      </c>
    </row>
    <row r="34" spans="1:3">
      <c r="A34" s="4" t="s">
        <v>695</v>
      </c>
    </row>
    <row r="35" spans="1:3">
      <c r="A35" s="3" t="s">
        <v>691</v>
      </c>
    </row>
    <row r="36" spans="1:3">
      <c r="A36" s="4" t="s">
        <v>68</v>
      </c>
      <c r="B36" s="5" t="n">
        <v>64052</v>
      </c>
      <c r="C36" s="5" t="n">
        <v>54534</v>
      </c>
    </row>
    <row r="37" spans="1:3">
      <c r="A37" s="4" t="s">
        <v>69</v>
      </c>
      <c r="B37" s="5" t="n">
        <v>8640</v>
      </c>
      <c r="C37" s="5" t="n">
        <v>8524</v>
      </c>
    </row>
    <row r="38" spans="1:3">
      <c r="A38" s="4" t="s">
        <v>70</v>
      </c>
      <c r="B38" s="5" t="n">
        <v>10101</v>
      </c>
      <c r="C38" s="5" t="n">
        <v>8566</v>
      </c>
    </row>
    <row r="39" spans="1:3">
      <c r="A39" s="4" t="s">
        <v>71</v>
      </c>
      <c r="B39" s="5" t="n">
        <v>2009</v>
      </c>
      <c r="C39" s="5" t="n">
        <v>1862</v>
      </c>
    </row>
    <row r="40" spans="1:3">
      <c r="A40" s="4" t="s">
        <v>72</v>
      </c>
      <c r="C40" s="5" t="n">
        <v>0</v>
      </c>
    </row>
    <row r="41" spans="1:3">
      <c r="A41" s="4" t="s">
        <v>73</v>
      </c>
      <c r="B41" s="5" t="n">
        <v>84802</v>
      </c>
      <c r="C41" s="5" t="n">
        <v>73486</v>
      </c>
    </row>
    <row r="42" spans="1:3">
      <c r="A42" s="4" t="s">
        <v>358</v>
      </c>
    </row>
    <row r="43" spans="1:3">
      <c r="A43" s="3" t="s">
        <v>691</v>
      </c>
    </row>
    <row r="44" spans="1:3">
      <c r="A44" s="4" t="s">
        <v>68</v>
      </c>
      <c r="B44" s="5" t="n">
        <v>0</v>
      </c>
      <c r="C44" s="5" t="n">
        <v>0</v>
      </c>
    </row>
    <row r="45" spans="1:3">
      <c r="A45" s="4" t="s">
        <v>69</v>
      </c>
      <c r="B45" s="5" t="n">
        <v>0</v>
      </c>
      <c r="C45" s="5" t="n">
        <v>0</v>
      </c>
    </row>
    <row r="46" spans="1:3">
      <c r="A46" s="4" t="s">
        <v>70</v>
      </c>
      <c r="B46" s="5" t="n">
        <v>0</v>
      </c>
      <c r="C46" s="5" t="n">
        <v>0</v>
      </c>
    </row>
    <row r="47" spans="1:3">
      <c r="A47" s="4" t="s">
        <v>71</v>
      </c>
      <c r="B47" s="5" t="n">
        <v>31</v>
      </c>
      <c r="C47" s="5" t="n">
        <v>0</v>
      </c>
    </row>
    <row r="48" spans="1:3">
      <c r="A48" s="4" t="s">
        <v>72</v>
      </c>
      <c r="C48" s="5" t="n">
        <v>1250</v>
      </c>
    </row>
    <row r="49" spans="1:3">
      <c r="A49" s="4" t="s">
        <v>73</v>
      </c>
      <c r="B49" s="7" t="n">
        <v>31</v>
      </c>
      <c r="C49" s="7" t="n">
        <v>1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6</v>
      </c>
    </row>
    <row r="3" spans="1:3">
      <c r="A3" s="3" t="s">
        <v>104</v>
      </c>
    </row>
    <row r="4" spans="1:3">
      <c r="A4" s="4" t="s">
        <v>90</v>
      </c>
      <c r="B4" s="7" t="n">
        <v>20424</v>
      </c>
      <c r="C4" s="7" t="n">
        <v>25846</v>
      </c>
    </row>
    <row r="5" spans="1:3">
      <c r="A5" s="3" t="s">
        <v>105</v>
      </c>
    </row>
    <row r="6" spans="1:3">
      <c r="A6" s="4" t="s">
        <v>106</v>
      </c>
      <c r="B6" s="5" t="n">
        <v>0</v>
      </c>
      <c r="C6" s="5" t="n">
        <v>-1278</v>
      </c>
    </row>
    <row r="7" spans="1:3">
      <c r="A7" s="4" t="s">
        <v>78</v>
      </c>
      <c r="B7" s="5" t="n">
        <v>20170</v>
      </c>
      <c r="C7" s="5" t="n">
        <v>17620</v>
      </c>
    </row>
    <row r="8" spans="1:3">
      <c r="A8" s="4" t="s">
        <v>107</v>
      </c>
      <c r="B8" s="5" t="n">
        <v>130</v>
      </c>
      <c r="C8" s="5" t="n">
        <v>245</v>
      </c>
    </row>
    <row r="9" spans="1:3">
      <c r="A9" s="4" t="s">
        <v>108</v>
      </c>
      <c r="B9" s="5" t="n">
        <v>286</v>
      </c>
      <c r="C9" s="5" t="n">
        <v>-1074</v>
      </c>
    </row>
    <row r="10" spans="1:3">
      <c r="A10" s="4" t="s">
        <v>109</v>
      </c>
      <c r="B10" s="5" t="n">
        <v>-30</v>
      </c>
      <c r="C10" s="5" t="n">
        <v>147</v>
      </c>
    </row>
    <row r="11" spans="1:3">
      <c r="A11" s="3" t="s">
        <v>110</v>
      </c>
    </row>
    <row r="12" spans="1:3">
      <c r="A12" s="4" t="s">
        <v>27</v>
      </c>
      <c r="B12" s="5" t="n">
        <v>1608</v>
      </c>
      <c r="C12" s="5" t="n">
        <v>7275</v>
      </c>
    </row>
    <row r="13" spans="1:3">
      <c r="A13" s="4" t="s">
        <v>28</v>
      </c>
      <c r="B13" s="5" t="n">
        <v>5556</v>
      </c>
      <c r="C13" s="5" t="n">
        <v>0</v>
      </c>
    </row>
    <row r="14" spans="1:3">
      <c r="A14" s="4" t="s">
        <v>111</v>
      </c>
      <c r="B14" s="5" t="n">
        <v>6156</v>
      </c>
      <c r="C14" s="5" t="n">
        <v>-4686</v>
      </c>
    </row>
    <row r="15" spans="1:3">
      <c r="A15" s="4" t="s">
        <v>112</v>
      </c>
      <c r="B15" s="5" t="n">
        <v>4</v>
      </c>
      <c r="C15" s="5" t="n">
        <v>-3</v>
      </c>
    </row>
    <row r="16" spans="1:3">
      <c r="A16" s="4" t="s">
        <v>113</v>
      </c>
      <c r="B16" s="5" t="n">
        <v>-18078</v>
      </c>
      <c r="C16" s="5" t="n">
        <v>2014</v>
      </c>
    </row>
    <row r="17" spans="1:3">
      <c r="A17" s="4" t="s">
        <v>114</v>
      </c>
      <c r="B17" s="5" t="n">
        <v>1412</v>
      </c>
      <c r="C17" s="5" t="n">
        <v>473</v>
      </c>
    </row>
    <row r="18" spans="1:3">
      <c r="A18" s="4" t="s">
        <v>115</v>
      </c>
      <c r="B18" s="5" t="n">
        <v>37638</v>
      </c>
      <c r="C18" s="5" t="n">
        <v>46579</v>
      </c>
    </row>
    <row r="19" spans="1:3">
      <c r="A19" s="3" t="s">
        <v>116</v>
      </c>
    </row>
    <row r="20" spans="1:3">
      <c r="A20" s="4" t="s">
        <v>117</v>
      </c>
      <c r="B20" s="5" t="n">
        <v>-22996</v>
      </c>
      <c r="C20" s="5" t="n">
        <v>-24954</v>
      </c>
    </row>
    <row r="21" spans="1:3">
      <c r="A21" s="4" t="s">
        <v>118</v>
      </c>
      <c r="B21" s="5" t="n">
        <v>0</v>
      </c>
      <c r="C21" s="5" t="n">
        <v>-8050</v>
      </c>
    </row>
    <row r="22" spans="1:3">
      <c r="A22" s="4" t="s">
        <v>71</v>
      </c>
      <c r="B22" s="5" t="n">
        <v>882</v>
      </c>
      <c r="C22" s="5" t="n">
        <v>602</v>
      </c>
    </row>
    <row r="23" spans="1:3">
      <c r="A23" s="4" t="s">
        <v>119</v>
      </c>
      <c r="B23" s="5" t="n">
        <v>-22114</v>
      </c>
      <c r="C23" s="5" t="n">
        <v>-32402</v>
      </c>
    </row>
    <row r="24" spans="1:3">
      <c r="A24" s="3" t="s">
        <v>120</v>
      </c>
    </row>
    <row r="25" spans="1:3">
      <c r="A25" s="4" t="s">
        <v>121</v>
      </c>
      <c r="B25" s="5" t="n">
        <v>0</v>
      </c>
      <c r="C25" s="5" t="n">
        <v>-750</v>
      </c>
    </row>
    <row r="26" spans="1:3">
      <c r="A26" s="4" t="s">
        <v>122</v>
      </c>
      <c r="B26" s="5" t="n">
        <v>0</v>
      </c>
      <c r="C26" s="5" t="n">
        <v>-750</v>
      </c>
    </row>
    <row r="27" spans="1:3">
      <c r="A27" s="4" t="s">
        <v>123</v>
      </c>
      <c r="B27" s="5" t="n">
        <v>15524</v>
      </c>
      <c r="C27" s="5" t="n">
        <v>13427</v>
      </c>
    </row>
    <row r="28" spans="1:3">
      <c r="A28" s="4" t="s">
        <v>124</v>
      </c>
      <c r="B28" s="5" t="n">
        <v>118987</v>
      </c>
      <c r="C28" s="5" t="n">
        <v>254457</v>
      </c>
    </row>
    <row r="29" spans="1:3">
      <c r="A29" s="4" t="s">
        <v>125</v>
      </c>
      <c r="B29" s="5" t="n">
        <v>134511</v>
      </c>
      <c r="C29" s="5" t="n">
        <v>267884</v>
      </c>
    </row>
    <row r="30" spans="1:3">
      <c r="A30" s="3" t="s">
        <v>126</v>
      </c>
    </row>
    <row r="31" spans="1:3">
      <c r="A31" s="4" t="s">
        <v>127</v>
      </c>
      <c r="B31" s="5" t="n">
        <v>1582</v>
      </c>
      <c r="C31" s="5" t="n">
        <v>2721</v>
      </c>
    </row>
    <row r="32" spans="1:3">
      <c r="A32" s="4" t="s">
        <v>128</v>
      </c>
      <c r="B32" s="5" t="n">
        <v>0</v>
      </c>
      <c r="C32" s="5" t="n">
        <v>0</v>
      </c>
    </row>
    <row r="33" spans="1:3">
      <c r="A33" s="3" t="s">
        <v>129</v>
      </c>
    </row>
    <row r="34" spans="1:3">
      <c r="A34" s="4" t="s">
        <v>130</v>
      </c>
      <c r="B34" s="7" t="n">
        <v>9485</v>
      </c>
      <c r="C34" s="7" t="n">
        <v>96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697</v>
      </c>
      <c r="C1" s="2" t="s">
        <v>66</v>
      </c>
      <c r="D1" s="2" t="s">
        <v>2</v>
      </c>
      <c r="E1" s="2" t="s">
        <v>66</v>
      </c>
    </row>
    <row r="2" spans="1:5">
      <c r="A2" s="3" t="s">
        <v>698</v>
      </c>
    </row>
    <row r="3" spans="1:5">
      <c r="A3" s="4" t="s">
        <v>699</v>
      </c>
      <c r="C3" s="7" t="n">
        <v>15000</v>
      </c>
      <c r="D3" s="7" t="n">
        <v>0</v>
      </c>
      <c r="E3" s="7" t="n">
        <v>15000</v>
      </c>
    </row>
    <row r="4" spans="1:5">
      <c r="A4" s="4" t="s">
        <v>700</v>
      </c>
    </row>
    <row r="5" spans="1:5">
      <c r="A5" s="3" t="s">
        <v>698</v>
      </c>
    </row>
    <row r="6" spans="1:5">
      <c r="A6" s="4" t="s">
        <v>701</v>
      </c>
      <c r="B6" s="7" t="n">
        <v>1850000</v>
      </c>
    </row>
    <row r="7" spans="1:5">
      <c r="A7" s="4" t="s">
        <v>699</v>
      </c>
      <c r="B7" s="5" t="n">
        <v>92500</v>
      </c>
    </row>
    <row r="8" spans="1:5">
      <c r="A8" s="4" t="s">
        <v>702</v>
      </c>
    </row>
    <row r="9" spans="1:5">
      <c r="A9" s="3" t="s">
        <v>698</v>
      </c>
    </row>
    <row r="10" spans="1:5">
      <c r="A10" s="4" t="s">
        <v>701</v>
      </c>
      <c r="B10" s="7" t="n">
        <v>121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3</v>
      </c>
      <c r="B1" s="2" t="s">
        <v>2</v>
      </c>
      <c r="C1" s="2" t="s">
        <v>294</v>
      </c>
      <c r="D1" s="2" t="s">
        <v>2</v>
      </c>
      <c r="E1" s="2" t="s">
        <v>704</v>
      </c>
      <c r="F1" s="2" t="s">
        <v>705</v>
      </c>
      <c r="G1" s="2" t="s">
        <v>706</v>
      </c>
    </row>
    <row r="2" spans="1:7">
      <c r="A2" s="3" t="s">
        <v>707</v>
      </c>
    </row>
    <row r="3" spans="1:7">
      <c r="A3" s="4" t="s">
        <v>708</v>
      </c>
      <c r="G3" s="8" t="n">
        <v>1.93</v>
      </c>
    </row>
    <row r="4" spans="1:7">
      <c r="A4" s="4" t="s">
        <v>709</v>
      </c>
      <c r="B4" s="7" t="n">
        <v>10800000</v>
      </c>
      <c r="C4" s="7" t="n">
        <v>10700000</v>
      </c>
    </row>
    <row r="5" spans="1:7">
      <c r="A5" s="4" t="s">
        <v>710</v>
      </c>
      <c r="B5" s="4" t="s">
        <v>399</v>
      </c>
      <c r="D5" s="4" t="s">
        <v>399</v>
      </c>
    </row>
    <row r="6" spans="1:7">
      <c r="A6" s="4" t="s">
        <v>711</v>
      </c>
      <c r="B6" s="4" t="s">
        <v>475</v>
      </c>
      <c r="D6" s="4" t="s">
        <v>475</v>
      </c>
    </row>
    <row r="7" spans="1:7">
      <c r="A7" s="4" t="s">
        <v>712</v>
      </c>
      <c r="D7" s="4" t="s">
        <v>399</v>
      </c>
    </row>
    <row r="8" spans="1:7">
      <c r="A8" s="4" t="s">
        <v>713</v>
      </c>
      <c r="B8" s="7" t="n">
        <v>3400000</v>
      </c>
      <c r="D8" s="7" t="n">
        <v>3400000</v>
      </c>
    </row>
    <row r="9" spans="1:7">
      <c r="A9" s="4" t="s">
        <v>714</v>
      </c>
    </row>
    <row r="10" spans="1:7">
      <c r="A10" s="3" t="s">
        <v>707</v>
      </c>
    </row>
    <row r="11" spans="1:7">
      <c r="A11" s="4" t="s">
        <v>708</v>
      </c>
      <c r="F11" s="8" t="n">
        <v>1.93</v>
      </c>
    </row>
    <row r="12" spans="1:7">
      <c r="A12" s="4" t="s">
        <v>715</v>
      </c>
      <c r="E12" s="7" t="n">
        <v>3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16</v>
      </c>
      <c r="B1" s="2" t="s">
        <v>1</v>
      </c>
    </row>
    <row r="2" spans="1:2">
      <c r="B2" s="2" t="s">
        <v>451</v>
      </c>
    </row>
    <row r="3" spans="1:2">
      <c r="A3" s="3" t="s">
        <v>191</v>
      </c>
    </row>
    <row r="4" spans="1:2">
      <c r="A4" s="4" t="s">
        <v>717</v>
      </c>
      <c r="B4" s="7" t="n">
        <v>782</v>
      </c>
    </row>
    <row r="5" spans="1:2">
      <c r="A5" s="4" t="s">
        <v>718</v>
      </c>
      <c r="B5" s="5" t="n">
        <v>121</v>
      </c>
    </row>
    <row r="6" spans="1:2">
      <c r="A6" s="4" t="s">
        <v>719</v>
      </c>
      <c r="B6" s="5" t="n">
        <v>-144</v>
      </c>
    </row>
    <row r="7" spans="1:2">
      <c r="A7" s="4" t="s">
        <v>720</v>
      </c>
      <c r="B7" s="5" t="n">
        <v>-15</v>
      </c>
    </row>
    <row r="8" spans="1:2">
      <c r="A8" s="4" t="s">
        <v>721</v>
      </c>
      <c r="B8" s="7" t="n">
        <v>7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451</v>
      </c>
    </row>
    <row r="3" spans="1:2">
      <c r="A3" s="3" t="s">
        <v>723</v>
      </c>
    </row>
    <row r="4" spans="1:2">
      <c r="A4" s="4" t="s">
        <v>724</v>
      </c>
      <c r="B4" s="7" t="n">
        <v>9654</v>
      </c>
    </row>
    <row r="5" spans="1:2">
      <c r="A5" s="4" t="s">
        <v>725</v>
      </c>
      <c r="B5" s="5" t="n">
        <v>903</v>
      </c>
    </row>
    <row r="6" spans="1:2">
      <c r="A6" s="4" t="s">
        <v>726</v>
      </c>
      <c r="B6" s="5" t="n">
        <v>-11</v>
      </c>
    </row>
    <row r="7" spans="1:2">
      <c r="A7" s="4" t="s">
        <v>727</v>
      </c>
      <c r="B7" s="5" t="n">
        <v>105</v>
      </c>
    </row>
    <row r="8" spans="1:2">
      <c r="A8" s="4" t="s">
        <v>728</v>
      </c>
      <c r="B8" s="5" t="n">
        <v>10441</v>
      </c>
    </row>
    <row r="9" spans="1:2">
      <c r="A9" s="3" t="s">
        <v>729</v>
      </c>
    </row>
    <row r="10" spans="1:2">
      <c r="A10" s="4" t="s">
        <v>730</v>
      </c>
      <c r="B10" s="5" t="n">
        <v>10754</v>
      </c>
    </row>
    <row r="11" spans="1:2">
      <c r="A11" s="4" t="s">
        <v>731</v>
      </c>
      <c r="B11" s="5" t="n">
        <v>144</v>
      </c>
    </row>
    <row r="12" spans="1:2">
      <c r="A12" s="4" t="s">
        <v>726</v>
      </c>
      <c r="B12" s="5" t="n">
        <v>11</v>
      </c>
    </row>
    <row r="13" spans="1:2">
      <c r="A13" s="4" t="s">
        <v>727</v>
      </c>
      <c r="B13" s="5" t="n">
        <v>-105</v>
      </c>
    </row>
    <row r="14" spans="1:2">
      <c r="A14" s="4" t="s">
        <v>732</v>
      </c>
      <c r="B14" s="5" t="n">
        <v>10782</v>
      </c>
    </row>
    <row r="15" spans="1:2">
      <c r="A15" s="4" t="s">
        <v>733</v>
      </c>
      <c r="B15" s="7" t="n">
        <v>3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451</v>
      </c>
    </row>
    <row r="2" spans="1:2">
      <c r="A2" s="3" t="s">
        <v>191</v>
      </c>
    </row>
    <row r="3" spans="1:2">
      <c r="A3" s="4" t="s">
        <v>735</v>
      </c>
      <c r="B3" s="7" t="n">
        <v>83</v>
      </c>
    </row>
    <row r="4" spans="1:2">
      <c r="A4" s="4" t="s">
        <v>736</v>
      </c>
      <c r="B4" s="5" t="n">
        <v>107</v>
      </c>
    </row>
    <row r="5" spans="1:2">
      <c r="A5" s="4" t="s">
        <v>737</v>
      </c>
      <c r="B5" s="5" t="n">
        <v>142</v>
      </c>
    </row>
    <row r="6" spans="1:2">
      <c r="A6" s="4" t="s">
        <v>738</v>
      </c>
      <c r="B6" s="5" t="n">
        <v>203</v>
      </c>
    </row>
    <row r="7" spans="1:2">
      <c r="A7" s="4" t="s">
        <v>739</v>
      </c>
      <c r="B7" s="5" t="n">
        <v>288</v>
      </c>
    </row>
    <row r="8" spans="1:2">
      <c r="A8" s="4" t="s">
        <v>740</v>
      </c>
      <c r="B8" s="5" t="n">
        <v>2899</v>
      </c>
    </row>
    <row r="9" spans="1:2">
      <c r="A9" s="4" t="s">
        <v>741</v>
      </c>
      <c r="B9" s="7" t="n">
        <v>37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10:16Z</dcterms:created>
  <dcterms:modified xmlns:dcterms="http://purl.org/dc/terms/" xmlns:xsi="http://www.w3.org/2001/XMLSchema-instance" xsi:type="dcterms:W3CDTF">2018-05-02T16:10:16Z</dcterms:modified>
</cp:coreProperties>
</file>